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E6" sheetId="6" state="visible" r:id="rId6"/>
    <sheet xmlns:r="http://schemas.openxmlformats.org/officeDocument/2006/relationships" name="1. ORGANIZATION, BACKGROUND, AN" sheetId="7" state="visible" r:id="rId7"/>
    <sheet xmlns:r="http://schemas.openxmlformats.org/officeDocument/2006/relationships" name="2. SUMMARY OF SIGNIFICANT ACCOU" sheetId="8" state="visible" r:id="rId8"/>
    <sheet xmlns:r="http://schemas.openxmlformats.org/officeDocument/2006/relationships" name="3. FAIR VALUE OF FINANCIAL INST" sheetId="9" state="visible" r:id="rId9"/>
    <sheet xmlns:r="http://schemas.openxmlformats.org/officeDocument/2006/relationships" name="4. STOCKHOLDER_S DEFICIT" sheetId="10" state="visible" r:id="rId10"/>
    <sheet xmlns:r="http://schemas.openxmlformats.org/officeDocument/2006/relationships" name="5. INCOME TAXES" sheetId="11" state="visible" r:id="rId11"/>
    <sheet xmlns:r="http://schemas.openxmlformats.org/officeDocument/2006/relationships" name="6. STOCK OPTIONS" sheetId="12" state="visible" r:id="rId12"/>
    <sheet xmlns:r="http://schemas.openxmlformats.org/officeDocument/2006/relationships" name="7. LITIGATION AND CLAIMS" sheetId="13" state="visible" r:id="rId13"/>
    <sheet xmlns:r="http://schemas.openxmlformats.org/officeDocument/2006/relationships" name="8. COMMITMENTS AND CONTINGENCIE" sheetId="14" state="visible" r:id="rId14"/>
    <sheet xmlns:r="http://schemas.openxmlformats.org/officeDocument/2006/relationships" name="9. NOTES PAYABLE" sheetId="15" state="visible" r:id="rId15"/>
    <sheet xmlns:r="http://schemas.openxmlformats.org/officeDocument/2006/relationships" name="10. SHORT-TERM CONVERTIBLE DEBT" sheetId="16" state="visible" r:id="rId16"/>
    <sheet xmlns:r="http://schemas.openxmlformats.org/officeDocument/2006/relationships" name="11. CONVERTIBLE DEBT IN DEFAULT" sheetId="17" state="visible" r:id="rId17"/>
    <sheet xmlns:r="http://schemas.openxmlformats.org/officeDocument/2006/relationships" name="12. INCOME (LOSS) PER COMMON SH" sheetId="18" state="visible" r:id="rId18"/>
    <sheet xmlns:r="http://schemas.openxmlformats.org/officeDocument/2006/relationships" name="13. SUBSEQUENT EVENTS" sheetId="19" state="visible" r:id="rId19"/>
    <sheet xmlns:r="http://schemas.openxmlformats.org/officeDocument/2006/relationships" name="2. SIGNIFICANT ACCOUNTING POLIC" sheetId="20" state="visible" r:id="rId20"/>
    <sheet xmlns:r="http://schemas.openxmlformats.org/officeDocument/2006/relationships" name="2. SIGNIFICANT ACCOUNTING POL21" sheetId="21" state="visible" r:id="rId21"/>
    <sheet xmlns:r="http://schemas.openxmlformats.org/officeDocument/2006/relationships" name="3. FAIR VALUE OF FINANCIAL IN22" sheetId="22" state="visible" r:id="rId22"/>
    <sheet xmlns:r="http://schemas.openxmlformats.org/officeDocument/2006/relationships" name="4. STOCKHOLDER_S DEFICIT (Table" sheetId="23" state="visible" r:id="rId23"/>
    <sheet xmlns:r="http://schemas.openxmlformats.org/officeDocument/2006/relationships" name="5. INCOME TAXES (Tables)" sheetId="24" state="visible" r:id="rId24"/>
    <sheet xmlns:r="http://schemas.openxmlformats.org/officeDocument/2006/relationships" name="6. STOCK OPTIONS (Tables)" sheetId="25" state="visible" r:id="rId25"/>
    <sheet xmlns:r="http://schemas.openxmlformats.org/officeDocument/2006/relationships" name="8. COMMITMENTS AND CONTINGENC26" sheetId="26" state="visible" r:id="rId26"/>
    <sheet xmlns:r="http://schemas.openxmlformats.org/officeDocument/2006/relationships" name="1. ORGANIZATION, BACKGROUND, 27" sheetId="27" state="visible" r:id="rId27"/>
    <sheet xmlns:r="http://schemas.openxmlformats.org/officeDocument/2006/relationships" name="2. SUMMARY OF SIGNIFICANT ACC28" sheetId="28" state="visible" r:id="rId28"/>
    <sheet xmlns:r="http://schemas.openxmlformats.org/officeDocument/2006/relationships" name="2. SUMMARY OF SIGNIFICANT ACC29" sheetId="29" state="visible" r:id="rId29"/>
    <sheet xmlns:r="http://schemas.openxmlformats.org/officeDocument/2006/relationships" name="2. SUMMARY OF SIGNIFICANT ACC30" sheetId="30" state="visible" r:id="rId30"/>
    <sheet xmlns:r="http://schemas.openxmlformats.org/officeDocument/2006/relationships" name="2. SUMMARY OF SIGNIFICANT ACC31" sheetId="31" state="visible" r:id="rId31"/>
    <sheet xmlns:r="http://schemas.openxmlformats.org/officeDocument/2006/relationships" name="3. FAIR VALUE OF FINANCIAL IN32" sheetId="32" state="visible" r:id="rId32"/>
    <sheet xmlns:r="http://schemas.openxmlformats.org/officeDocument/2006/relationships" name="3. FAIR VALUE OF FINANCIAL IN33" sheetId="33" state="visible" r:id="rId33"/>
    <sheet xmlns:r="http://schemas.openxmlformats.org/officeDocument/2006/relationships" name="4. STOCKHOLDER_S DEFICIT (Detai" sheetId="34" state="visible" r:id="rId34"/>
    <sheet xmlns:r="http://schemas.openxmlformats.org/officeDocument/2006/relationships" name="4. STOCKHOLDERS' DEFICIT (Detai" sheetId="35" state="visible" r:id="rId35"/>
    <sheet xmlns:r="http://schemas.openxmlformats.org/officeDocument/2006/relationships" name="4. STOCKHOLDER_S DEFICIT (Det36" sheetId="36" state="visible" r:id="rId36"/>
    <sheet xmlns:r="http://schemas.openxmlformats.org/officeDocument/2006/relationships" name="4. STOCKHOLDER_S DEFICIT (Det37" sheetId="37" state="visible" r:id="rId37"/>
    <sheet xmlns:r="http://schemas.openxmlformats.org/officeDocument/2006/relationships" name="5. INCOME TAXES (Details)" sheetId="38" state="visible" r:id="rId38"/>
    <sheet xmlns:r="http://schemas.openxmlformats.org/officeDocument/2006/relationships" name="5. INCOME TAXES (Details 1)" sheetId="39" state="visible" r:id="rId39"/>
    <sheet xmlns:r="http://schemas.openxmlformats.org/officeDocument/2006/relationships" name="5. INCOME TAXES (Details Narrat" sheetId="40" state="visible" r:id="rId40"/>
    <sheet xmlns:r="http://schemas.openxmlformats.org/officeDocument/2006/relationships" name="6. STOCK OPTIONS (Details)" sheetId="41" state="visible" r:id="rId41"/>
    <sheet xmlns:r="http://schemas.openxmlformats.org/officeDocument/2006/relationships" name="8. COMMITMENTS AND CONTINGENC42" sheetId="42" state="visible" r:id="rId42"/>
    <sheet xmlns:r="http://schemas.openxmlformats.org/officeDocument/2006/relationships" name="9. NOTES PAYABLE (Details Narra" sheetId="43" state="visible" r:id="rId43"/>
  </sheets>
  <definedNames/>
  <calcPr calcId="124519" fullCalcOnLoad="1"/>
</workbook>
</file>

<file path=xl/sharedStrings.xml><?xml version="1.0" encoding="utf-8"?>
<sst xmlns="http://schemas.openxmlformats.org/spreadsheetml/2006/main" uniqueCount="428">
  <si>
    <t>Document and Entity Information - USD ($) $ in Thousands</t>
  </si>
  <si>
    <t>12 Months Ended</t>
  </si>
  <si>
    <t>Dec. 31, 2016</t>
  </si>
  <si>
    <t>Mar. 06, 2017</t>
  </si>
  <si>
    <t>Jun. 30, 2016</t>
  </si>
  <si>
    <t>Document And Entity Information</t>
  </si>
  <si>
    <t>Entity Registrant Name</t>
  </si>
  <si>
    <t>GUIDED THERAPEUTIC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 USD ($) $ in Thousands</t>
  </si>
  <si>
    <t>Dec. 31, 2015</t>
  </si>
  <si>
    <t>CURRENT ASSETS</t>
  </si>
  <si>
    <t>Cash and cash equivalents</t>
  </si>
  <si>
    <t>Accounts receivable, net of allowance for doubtful accounts of $279 and $95 at December 31, 2016 and 2015, respectively</t>
  </si>
  <si>
    <t>Inventory, net of reserves of $278 and $118 at December 31, 2016 and 2015, respectively</t>
  </si>
  <si>
    <t>Other current assets</t>
  </si>
  <si>
    <t>Total current assets</t>
  </si>
  <si>
    <t>Property and equipment, net</t>
  </si>
  <si>
    <t>Other assets</t>
  </si>
  <si>
    <t>Total noncurrent assets</t>
  </si>
  <si>
    <t>TOTAL ASSETS</t>
  </si>
  <si>
    <t>CURRENT LIABILITIES:</t>
  </si>
  <si>
    <t>Notes payable in default, including related parties</t>
  </si>
  <si>
    <t>Short-term note payable</t>
  </si>
  <si>
    <t>Convertible note in default</t>
  </si>
  <si>
    <t>Short-term convertible notes payable, net</t>
  </si>
  <si>
    <t>Accounts payable</t>
  </si>
  <si>
    <t>Accrued liabilities</t>
  </si>
  <si>
    <t>Deferred revenue</t>
  </si>
  <si>
    <t>Total current liabilities</t>
  </si>
  <si>
    <t>Warrants, at fair value</t>
  </si>
  <si>
    <t>TOTAL LIABILITIES</t>
  </si>
  <si>
    <t>STOCKHOLDERS' EQUITY :</t>
  </si>
  <si>
    <t>Series C convertible preferred stock, $.001 par value; 9.0 shares authorized, 1.6 and 5.6 shares issued and outstanding as of December 31, 2016 and 2015, respectively. (Liquidation preference of $1,643 and $5,555 at December 31, 2016 and 2015, respectively)</t>
  </si>
  <si>
    <t>Series C convertible preferred stock, $.001 par value; 9.0 shares authorized, 5.6 shares issued and outstanding as of December 31, 2015 and none authorized or issued and outstanding at December 31, 2014. (Liquidation preference of $5,555 at December 31, 2015 and none at December 31, 2014).</t>
  </si>
  <si>
    <t>Common stock, $.001 par value; 1,000,000 shares authorized, 669 and 3 shares issued and outstanding as of December 31, 2016 and 2015, respectively</t>
  </si>
  <si>
    <t>Additional paid-in capital</t>
  </si>
  <si>
    <t>Treasury stock, at cost</t>
  </si>
  <si>
    <t>Accumulated deficit</t>
  </si>
  <si>
    <t>TOTAL STOCKHOLDERS’ DEFICIT</t>
  </si>
  <si>
    <t>TOTAL LIABILITIES AND STOCKHOLDERS' DEFICIT</t>
  </si>
  <si>
    <t>CONDENSED CONSOLIDATED BALANCE SHEETS (Parenthetical) - USD ($) $ in Thousands</t>
  </si>
  <si>
    <t>Accounts receivable, net of allowance</t>
  </si>
  <si>
    <t>Inventory, net of reserves</t>
  </si>
  <si>
    <t>Series C convertible preferred stock, par value</t>
  </si>
  <si>
    <t>$ .001</t>
  </si>
  <si>
    <t>Series C convertible preferred stock, authorized</t>
  </si>
  <si>
    <t>Series C convertible preferred stock, issued</t>
  </si>
  <si>
    <t>Series C convertible preferred stock, outstanding</t>
  </si>
  <si>
    <t>Series C convertible preferred stock, liquidation preference</t>
  </si>
  <si>
    <t>Series C1 convertible preferred stock, par value</t>
  </si>
  <si>
    <t>Series C1 convertible preferred stock, authorized</t>
  </si>
  <si>
    <t>Series C1 convertible preferred stock, issued</t>
  </si>
  <si>
    <t>Series C1 convertible preferred stock, outstanding</t>
  </si>
  <si>
    <t>Series C1 convertible preferred stock, liquidation preference</t>
  </si>
  <si>
    <t>Common stock, par value</t>
  </si>
  <si>
    <t>Common stock, authorized</t>
  </si>
  <si>
    <t>Common stock, issued</t>
  </si>
  <si>
    <t>Common stock, outstanding</t>
  </si>
  <si>
    <t>CONDENSED CONSOLIDATED STATEMENTS OF OPERATIONS - USD ($) $ in Thousands</t>
  </si>
  <si>
    <t>REVENUE:</t>
  </si>
  <si>
    <t>Sales - devices and disposables</t>
  </si>
  <si>
    <t>Cost of goods sold</t>
  </si>
  <si>
    <t>Gross Profit (loss)</t>
  </si>
  <si>
    <t>Contract and grant revenue</t>
  </si>
  <si>
    <t>OPERATING EXPENSES:</t>
  </si>
  <si>
    <t>Research and development</t>
  </si>
  <si>
    <t>Sales and marketing</t>
  </si>
  <si>
    <t>General and administrative</t>
  </si>
  <si>
    <t>Total operating expenses</t>
  </si>
  <si>
    <t>Operating loss</t>
  </si>
  <si>
    <t>OTHER INCOME (EXPENSES)</t>
  </si>
  <si>
    <t>Other income</t>
  </si>
  <si>
    <t>Interest expense</t>
  </si>
  <si>
    <t>Change in fair value of warrants</t>
  </si>
  <si>
    <t>Total other income (expenses)</t>
  </si>
  <si>
    <t>LOSS  FROM OPERATIONS</t>
  </si>
  <si>
    <t>PROVISION FOR INCOME TAXES</t>
  </si>
  <si>
    <t>NET LOSS</t>
  </si>
  <si>
    <t>DEEMED DIVIDENDS</t>
  </si>
  <si>
    <t>PREFERRED STOCK DIVIDENDS</t>
  </si>
  <si>
    <t>NET LOSS ATTRIBUTABLE TO COMMON STOCKHOLDERS</t>
  </si>
  <si>
    <t>BASIC AND DILUTED NET LOSS PER SHARE ATTRIBUTABLE TO COMMON STOCKHOLDERS</t>
  </si>
  <si>
    <t>WEIGHTED AVERAGE SHARES OUTSTANDING</t>
  </si>
  <si>
    <t>CONSOLIDATED STATEMENTS OF CHANGES IN STOCKHOLDERS EQUITY - USD ($) $ in Thousands</t>
  </si>
  <si>
    <t>Preferred Stock Series C</t>
  </si>
  <si>
    <t>Preferred Stock Series C1</t>
  </si>
  <si>
    <t>Common Stock</t>
  </si>
  <si>
    <t>Additional Paid-In Capital</t>
  </si>
  <si>
    <t>Treasury Stock</t>
  </si>
  <si>
    <t>Accumulated Deficit</t>
  </si>
  <si>
    <t>Total</t>
  </si>
  <si>
    <t>Beginning Balance, Amount at Dec. 31, 2014</t>
  </si>
  <si>
    <t>Beginning Balance, Shares at Dec. 31, 2014</t>
  </si>
  <si>
    <t>Preferred dividends</t>
  </si>
  <si>
    <t>Issuance of common stock from accrued dividends, Shares</t>
  </si>
  <si>
    <t>Conversion of Series C preferred stock to common stock, Amount</t>
  </si>
  <si>
    <t>Conversion of Series C preferred stock to common stock, Shares</t>
  </si>
  <si>
    <t>Issuance of common stock and warrants, Amount</t>
  </si>
  <si>
    <t>Issuance of common stock and warrants, Shares</t>
  </si>
  <si>
    <t>Exercise of warrants and options for common stock, Amount</t>
  </si>
  <si>
    <t>Exercise of warrants and options for common stock, Shares</t>
  </si>
  <si>
    <t>Conversion of debt into common stock, Amount</t>
  </si>
  <si>
    <t>Conversion of debt into common stock, Shares</t>
  </si>
  <si>
    <t>December 2014 public offering warrants exchange and common shares issuance, Amount</t>
  </si>
  <si>
    <t>December 2014 public offering warrants exchange and common shares issuance, Shares</t>
  </si>
  <si>
    <t>Series B, Tranche A, warrant price adjustment</t>
  </si>
  <si>
    <t>Series B preferred stock exchange</t>
  </si>
  <si>
    <t>Series C preferred stock and warrant issuance, Amount</t>
  </si>
  <si>
    <t>Series C preferred stock and warrant issuance, Shares</t>
  </si>
  <si>
    <t>Stock-based compensation</t>
  </si>
  <si>
    <t>Net Loss</t>
  </si>
  <si>
    <t>Ending Balance, Amount at Dec. 31, 2015</t>
  </si>
  <si>
    <t>Ending Balance, Shares at Dec. 31, 2015</t>
  </si>
  <si>
    <t>Issuance of common stock due to Series B, Tranche B warrants exchanged for shares and rights to shares, Amount</t>
  </si>
  <si>
    <t>Issuance of common stock due to Series B, Tranche B warrants exchanged for shares and rights to shares, Shares</t>
  </si>
  <si>
    <t>Series C preferred stock exchanged for Series C1 preferred stock, Amount</t>
  </si>
  <si>
    <t>Series C preferred stock exchanged for Series C1 preferred stock, Shares</t>
  </si>
  <si>
    <t>Issuance of common stock for cash, Amount</t>
  </si>
  <si>
    <t>Issuance of common stock for cash, Shares</t>
  </si>
  <si>
    <t>Ending Balance, Amount at Dec. 31, 2016</t>
  </si>
  <si>
    <t>Ending Balance, Shares at Dec. 31, 2016</t>
  </si>
  <si>
    <t>CONDENSED CONSOLIDATED STATEMENTS OF CASH FLOWS - USD ($) $ in Thousands</t>
  </si>
  <si>
    <t>CASH FLOWS FROM OPERATING ACTIVITIES:</t>
  </si>
  <si>
    <t>Net loss</t>
  </si>
  <si>
    <t>Adjustments to reconcile net loss to net cash used in operating activities</t>
  </si>
  <si>
    <t>Bad debt expense</t>
  </si>
  <si>
    <t>Depreciation and Amortization</t>
  </si>
  <si>
    <t>Non-employee stock based compensation</t>
  </si>
  <si>
    <t>Changes in operating assets and liabilities:</t>
  </si>
  <si>
    <t>Accounts receivable</t>
  </si>
  <si>
    <t>Inventory</t>
  </si>
  <si>
    <t>Total adjustments</t>
  </si>
  <si>
    <t>Net cash used in operating activities</t>
  </si>
  <si>
    <t>CASH FLOWS FROM INVESTING ACTIVITIES:</t>
  </si>
  <si>
    <t>Additions to fixed assets</t>
  </si>
  <si>
    <t>Net cash used in investing activities</t>
  </si>
  <si>
    <t>CASH FLOWS FROM FINANCING ACTIVITIES:</t>
  </si>
  <si>
    <t>Net proceeds from issuance of preferred stock and warrants, net</t>
  </si>
  <si>
    <t>Net proceeds from issuance of common stock and warrants, net</t>
  </si>
  <si>
    <t>Proceeds from debt financing, net of discount and debt issuance costs</t>
  </si>
  <si>
    <t>Payments on notes</t>
  </si>
  <si>
    <t>Proceeds from options and warrants exercised</t>
  </si>
  <si>
    <t>Net cash provided by financing activities</t>
  </si>
  <si>
    <t>NET CHANGE IN CASH AND CASH EQUIVALENTS</t>
  </si>
  <si>
    <t>CASH AND CASH EQUIVALENTS, beginning of year</t>
  </si>
  <si>
    <t>CASH AND CASH EQUIVALENTS, end of year</t>
  </si>
  <si>
    <t>SUPPLEMENTAL SCHEDULE OF:</t>
  </si>
  <si>
    <t>Cash paid for Interest</t>
  </si>
  <si>
    <t>NONCASH INVESTING AND FINANCING ACTIVITIES:</t>
  </si>
  <si>
    <t>Issuance of common stock as debt repayment</t>
  </si>
  <si>
    <t>Dividends on preferred stock</t>
  </si>
  <si>
    <t>Deemed dividend on December 2014 public offering warrants</t>
  </si>
  <si>
    <t>Term changes on Series B preferred stock and December 2014 public offering warrant resulting in transfer to equity</t>
  </si>
  <si>
    <t>Repayment of deferred compensation via issuance of preferred stock</t>
  </si>
  <si>
    <t>Deemed dividend on beneficial conversion features of Series C Preferred stock</t>
  </si>
  <si>
    <t>Deemed dividend on price changes for Series B preferred stock warrants</t>
  </si>
  <si>
    <t>1. ORGANIZATION, BACKGROUND, AND BASIS OF PRESENTATION</t>
  </si>
  <si>
    <t>Organization, Consolidation and Presentation of Financial Statements [Abstract]</t>
  </si>
  <si>
    <t xml:space="preserve">Guided Therapeutics, Inc. (formerly SpectRx,
Inc.), together with its wholly owned subsidiary, InterScan, Inc. (formerly Guided Therapeutics, Inc.), collectively referred to
herein as the “Company”, is a medical technology company focused on developing innovative medical devices that have
the potential to improve healthcare. The Company’s primary focus is the continued commercialization of its LuViva non-invasive
cervical cancer detection device and extension of its cancer detection technology into other cancers, including esophageal. The
Company’s technology, including products in research and development, primarily relates to biophotonics technology for the
non-invasive detection of cancers. Basis of Presentation All information and footnote disclosures included
in the consolidated financial statements have been prepared in accordance with accounting principles generally accepted in the
United States. A 1:800 reverse stock split of all of the Company’s
issued and outstanding common stock was implemented on November 7, 2016. As a result of the reverse stock split, every 800 shares
of issued and outstanding common stock was converted into 1 share of common stock. All fractional shares created by the reverse
stock split were rounded to the nearest whole share. The number of authorized shares of common stock did not change. The reverse
stock split decreased the Company’s issued and outstanding shares of common stock from 453,694,400 shares of Common Stock
to 570,707 shares as of that date. See Note 4, Stockholders’ Deficit. Unless otherwise specified, all per share amounts are
reported on a post-stock split basis, as of December 31, 2016. On February 24, 2016, the Company had also implemented a 1:100 reverse
stock split of its issued and outstanding common stock. The Company’s prospects must be considered
in light of the substantial risks, expenses and difficulties encountered by entrants into the medical device industry. This industry
is characterized by an increasing number of participants, intense competition and a high failure rate. The Company has experienced
net losses since its inception and, as of December 31, 2016, it had an accumulated deficit of approximately $127.6 million. Through
December 31, 2016, the Company has devoted substantial resources to research and development efforts. The Company first generated
revenue from product sales in 1998, but does not have significant experience in manufacturing, marketing or selling its products.
The Company’s development efforts may not result in commercially viable products and it may not be successful in growing
sales for its products. Moreover, required regulatory clearances or approvals may not be obtained. The Company’s products
may not ever gain market acceptance and the Company may not ever achieve levels of revenue to sustain further development costs
and support ongoing operations or achieve profitability. The development and continued commercialization of the Company’s
products will require substantial development, regulatory, sales and marketing, manufacturing and other expenditures. The Company
expects operating losses to continue through the foreseeable future as it continues to expend substantial resources to complete
development of its products, obtain regulatory clearances or approvals and conduct further research and development. Going Concern The Company’s consolidated financial statements
have been prepared and presented on a basis assuming it will continue as a going concern. The factors below raise substantial doubt
about the Company’s ability to continue as a going concern. The financial statements do not include any adjustments that
might be necessary from the outcome of this uncertainty. At December 31, 2016, the Company had a negative
working capital of approximately $8.3 million, accumulated deficit of $127.6 million, and incurred a net loss of $4.0 million for
the year then ended. Stockholders’ deficit totaled approximately $9.3 million at December 31, 2016, primarily due to recurring
net losses from operations, deemed dividends on warrants and preferred stock, offset by proceeds from the exercise of options and
warrants and proceeds from sales of stock. The Company’s capital-raising efforts
are ongoing. If sufficient capital cannot be raised during the second quarter of 2017, the Company will continue its plans of curtailing
operations by reducing discretionary spending and staffing levels, and attempting to operate by only pursuing activities for which
it has external financial support.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and to the extent practicable, liquidate and/or file for bankruptcy protection. The Company had warrants exercisable for approximately
4.3 million shares of its common stock outstanding at December 31, 2016, with exercise prices ranging between $0.35 and $84,000
per share. Exercises of these warrants would generate a total of approximately $6.2 million in cash, assuming full exercise, although
the Company cannot be assured that holders will exercise any warrants. Management may obtain additional funds through the public
or private sale of debt or equity, and grants, if available. </t>
  </si>
  <si>
    <t>2. SUMMARY OF SIGNIFICANT ACCOUNTING POLICIES</t>
  </si>
  <si>
    <t>Accounting Policies [Abstract]</t>
  </si>
  <si>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Principles of Consolidation The accompanying consolidated financial statements
include the accounts of Guided Therapeutics, Inc. and its wholly owned subsidiary. Accounting Standard Updates In May 2014, the Financial Accounting Standards
Board (“FASB”) issued ASU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requires revenue recognition
to depict the transfer of promised goods or services to customers in an amount that reflects the consideration a company expects
to receiv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Deferral of the Effective Date”,
which amends ASU 2014-09. As a result, the effective date will be the first quarter of fiscal year 2018 with early adoption permitted
in the first quarter of fiscal year 2017. Subsequently, the FASB has issued the following standards related to ASU 2014-09: ASU
2016-08, “Revenue from Contracts with Customers (Topic 606), Principal versus Agent Considerations (Reporting Revenue Gross
versus Net),” (“ASU 2016-08”); ASU 2016-10, “Revenue from Contracts with Customers (Topic 606), Identifying
Performance Obligations and Licensing,” (“ASU 2016-10”); ASU 2016-12, “Revenue from Contracts with Customers
(Topic 606) Narrow-Scope Improvements and Practical Expedients,” (“ASU 2016-12”); and ASU 2016-20, “Technical
Corrections and Improvements to Topic 606, Revenue from Contracts with Customers,” (“ASU 2016-20”), which are
intended to provide additional guidance and clarity to ASU 2014-09. The Company must adopt ASU 2016-08, ASU 2016-10, ASU 2016-12
and ASU 2016-20 along with ASU 2014-09 (collectively, the “New Revenue Standards”). The New Revenue Standards may be
applied using one of two retrospective application methods: (1) a full retrospective approach for all periods presented, or (2)
a modified retrospective approach that presents a cumulative effect as of the adoption date and additional required disclosures.
The Company is evaluating the impact that adoption of this guidance will have on the determination or reporting of its financial
results. 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ASU 2014-12 is effective for the reporting periods beginning
after December 15, 2015. Early adoption is permitted. The effective date of this policy was the first quarter of fiscal year 2016. In August 2014, the FASB issued ASU 2014-15,
“Disclosure of Uncertainties about an Entity’s Ability to Continue as a Going Concern,” (“ASU 2014-15”).
ASU 2014-15 requires management to perform interim and annual assessments of an entity’s ability to continue as a going concern
for a one year period subsequent to the date of issuance of its financial statements. An entity must provide certain disclosures
if conditions or events raise substantial doubt about the entity’s ability to continue as a going concern. The Company is
evaluating the impact that adoption of this guidance will have on the determination or reporting of its financial results. In July 2015, the FASB issued ASU 2015-11, “Simplifying
the Measurement of Inventory,” (“ASU 2015-11”). ASU 2015-11 requires inventory be measured at the lower of cost
and net realizable value and options that currently exist for market value be eliminated. ASU 2015-11 defines net realizable value
as estimated selling prices in the ordinary course of business, less reasonably predictable costs of completion, disposal, and
transportation. The guidance is effective for reporting periods beginning after December 15, 2016 and interim periods within
those fiscal years with early adoption permitted. ASU 2015-11 should be applied prospectively. The Company is evaluating the impact
adoption of this guidance will have on determination or reporting of its financial results. In April 2015, the FASB issued ASU 2015-03,
“Imputation of Interest: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guidance is effective for reporting periods
beginning after December 15, 2015 and interim periods within those fiscal years with early adoption permitted. ASU 2015-03
should be applied on a retrospective basis, wherein the balance sheet of each period presented should be adjusted to reflect the
effects of adoption. The effective date of this policy was the first quarter of fiscal year 2016. In November 2015, the FASB issued ASU 2015-17,
“Income Taxes (Topic 740) Balance Sheet Classification of Deferred Taxes.” The amendments in ASU 2015-17 seek to simplify
the presentation of deferred income taxes and require that deferred tax liabilities and assets be classified as noncurrent in a
classified statement of financial position. ASU 2015-17 is effective for financial statements issued for annual periods beginning
after December 15, 2016, and interim periods within those annual periods, with early application permitted for all entities as
of the beginning of an interim or annual reporting period. The Company believes that adoption of this new standard will not be
material to its consolidated financial statements. In February 2016, the FASB issued ASU 2016-02,
“Leases (Topic 842)” that requires lessees to recognize on the balance sheet the assets and liabilities associated
with the rights and obligations created by those leases.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finance
or operating lease. The update is effective for reporting periods beginning after December 15, 2018. Early adoption is permitted.
The Company is evaluating the impact adoption of this guidance will have on determination or reporting of its financial results. In March 2016, the FASB issued ASU 2016-05,
“Derivatives and Hedging (Topic 815),” (“ASU 2016-05”). ASU 2016-05 provides guidance clarifying that novation
of a derivative contract (i.e., a change in counterparty) in a hedge accounting relationship does not, in and of itself, require
dedesignation of that hedge accounting relationship. The effective date will be the first quarter of fiscal year 2017, with early
adoption permitted. Adoption is not expected to have a material effect on the Company’s consolidated financial statements. In March 2016, the FASB issued ASU 2016-06,
“Derivatives and Hedging (Topic 815),” (“ASU 2016-06”). ASU 2016-06 simplifies the embedded derivative
analysis for debt instruments containing contingent call or put options by clarifying that an exercise contingency does not need
to be evaluated to determine whether it relates to interest rates and credit risk in an embedded derivative analysis. The effective
date will be the first quarter of fiscal year 2017, with early adoption permitted. Adoption is not expected to have a material
effect on the Company’s consolidated financial statements. In March 2016, the FASB issued ASU 2016-09,
“Compensation-Stock Compensation (Topic 718), Improvements to Employee Share-Based Payment Accounting,” (“ASU
2016-09”). ASU 2016-09 is intended to simplify several aspects related to how share-based payments are accounted for and
presented in the financial statements, such as requiring all income tax effects of awards to be recognized in the income statement
when the awards vest or are settled and allowing a policy election to account for forfeitures as they occur. In addition, all related
cash flows resulting from share-based payments will be reported as operating activities on the statement of cash flows. ASU 2016-09
could result in increased volatility of the Company’s provision for income taxes and earnings per share, depending on the
Company’s share price at exercise or vesting of share-based awards compared to grant date. The effective date will be the
first quarter of fiscal year 2017, with early adoption permitted. The Company believes that adoption of this new standard will
not be material to its consolidated financial statements; however, the impact on future effective tax rates could be significant. In June 2016, the FASB issued ASU 2016-13, “Financial
Instruments - Credit Losses,” (“ASU 2016-13”). ASU 2016-13 sets forth a “current expected credit loss”
model which requires the Company to measure all expected credit losses for financial instruments held at the reporting date based
on historical experience, current conditions and reasonable supportable forecasts. The guidance in this new standard replaces the
existing incurred loss model and is applicable to the measurement of credit losses on financial assets measured at amortized cost
and applies to some off-balance sheet credit exposures. The effective date will be the first quarter of fiscal year 2020. The Company
is evaluating the impact that adoption of this new standard will have on its consolidated financial statements. In August 2016, the FASB issued ASU 2016-15,
“Statement of Cash Flows (Topic 230), Classification of Certain Cash Receipts and Cash Payments,” (“ASU 2016-15”).
ASU 2016-15 reduces the existing diversity in practice in financial reporting by clarifying existing principles in ASC 230, “Statement
of Cash Flows,” and provides specific guidance on certain cash flow classification issues. The effective date for ASU 2016-15
will be the first quarter of fiscal year 2018, with early adoption permitted. The Company is evaluating the impact adoption of
this guidance will have on determination or reporting of its financial results. In November 2016, the FASB issued ASU 2016-18,
“Statement of Cash Flows (Topic 230) - Restricted Cash,” (“ASU 2016-18”).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Company is evaluating the impact adoption of this guidance will have on determination or reporting
of its financial results. In January 2017, the FASB issued ASU 2017-04,
“Intangibles - Goodwill and Other (Topic 350): Simplifying the Test for Goodwill Impairment,” (“ASU 2017-04”).
ASU 2017-04 eliminates Step 2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if any. The loss recognized should
not exceed the total amount of goodwill allocated to that reporting unit. Additionally, an entity should consider income tax effects
from any tax deductible goodwill on the carrying amount of the reporting unit when measuring the goodwill impairment. The effective
date will be the first quarter of fiscal year 2020, with early adoption permitted in 2017. Adoption is not expected to have a material
effect on the Company’s consolidated financial statements. Except as noted above, the guidance issued by
the FASB during the current year is not expected to have a material effect on the Company’s consolidated financial statements. Cash Equivalents The Company considers all highly liquid investments
with an original maturity of three months or less when purchased to be a cash equivalent. Accounts Receivable The Company performs periodic credit evaluations
of its custome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Concentrations of Credit Risk The Company, from time to time during the years
covered by these consolidated financial statements, may have bank balances in excess of its insured limits. Management has deemed
this a normal business risk. The Company performs periodic credit evaluations
of its custome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Inventory Valuation All inventories are stated at lower of cost
or market, with cost determined substantially on a “first-in, first-out” basis. Selling, general, and administrative
expenses are not inventoried, but are charged to expense when purchased. At December 31, 2016 and December 31, 2015, our inventories
were as follows (in thousands):
Year Ended December 31,
2016 2015
Raw materials $ 795 $ 686
Work in process 115 186
Finished goods 141 365
Inventory reserve (278 ) (118 )
Total $ 773 $ 1,119 Property and Equipment Property and equipment are recorded at cost.
Depreciation is computed using the straight-line method over estimated useful lives of three to seven years. Leasehold improvements
are depreciated at the shorter of the useful life of the asset or the remaining lease term. Depreciation expense is included in
general and administrative expense on the statement of operations. Expenditures for repairs and maintenance are expensed as incurred.
Property and equipment are summarized as follows at December 31, 2016 and 2015 (in thousands):
Year Ended December 31,
2016 2015
Equipment $ 1,378 $ 1,377
Software 740 740
Furniture and fixtures 124 124
Leasehold Improvement 199 199
2,441 2,440
Less accumulated depreciation (2,315 ) (2,122 )
Total $ 126 $ 318 Debt Issuance Costs Debt issuance costs are capitalized as described in ASU 2015-03 and
adopted retrospectively. Other Assets Other assets primarily consist of short, and
long-term deposits for various tooling inventory that are being constructed for the Company and deferred financing costs. Patent Costs (Principally Legal Fees) Costs incurred in filing, prosecuting, and maintaining
patents are recurring, and expensed as incurred. Maintaining patents are expensed as incurred as the Company has not yet received
FDA approval and recovery of these costs is uncertain. Such costs aggregated approximately $23,000 and $47,000 in 2016 and 2015,
respectively. Accrued Liabilities Accrued liabilities are summarized as follows at December 31,
2016 and 2015 (in thousands):
Year Ended December 31,
2016 2015
Accrued compensation $ 1,656 $ 1,235
Accrued professional fees 161 154
Deferred rent 13 36
Accrued warranty 58 82
Accrued vacation 175 177
Accrued dividends 296 167
Other accrued expenses 311 56
Total $ 2,670 $ 1,907 Revenue Recognition Revenue from the sale of the Company’s
products is recognized upon shipment of such products to its customers. The Company recognizes revenue from contracts on a straight-line
basis, over the terms of the contracts. The Company recognizes revenue from grants based on the grant agreements, at the time the
expenses are incurred. Significant Customers In 2016 and 2015, the majority of the Company’s
revenues were from three and four customers, respectively. Revenue from these customers totaled approximately $534,000 or 73% and
approximately $280,000 or 73% of gross revenue for the year ended December 31, 2016 and 2015, respectively. Accounts receivable
due from those customers represents 43% and 62% of unreserved accounts receivable as of December 31, 2016 and 2015, respectively. Deferred Revenue The Company defers payments received as revenue
until earned based on the related contracts on a straight line basis, over the terms of the contract. Research and Development 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Income Taxes 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Management provides valuation allowances against the deferred tax assets for amounts
that are not considered more likely than not to be realized. The Company is current with its federal and
applicable state tax returns filings. Although we have been experiencing recurring losses, its is obligated to file tax returns
for compliance with Internal Revenue Service (“IRS”) regulations and that of applicable state jurisdictions. At December
31, 2016, the Company has approximately $33 million of net operating loss as compared to $28 million for the same period in 2015.
This net operating loss will be eligible to be carried forward for tax purposes at federal and applicable states level. A full
valuation allowance has been recorded related the deferred tax assets generated from the net operating losses. None of the Company’s federal or state
income tax returns are currently under examination by the IRS or state authorities. Uncertain Tax Positions The Company assesse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t December 31, 2016 and 2015 there were no uncertain
tax positions. Warrants 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Stock Based Compensation The Company records compensation expense related
to options granted to non-employees based on the fair value of the award. Compensation cost is recorded as earned for
all unvested stock options outstanding at the beginning of the first year based upon the grant date fair value estimates, and for
compensation cost for all share-based payments granted or modified subsequently based on fair value estimates. For the years ended December 31, 2016 and 2015,
share-based compensation for options attributable to employees, officers and Board members were approximately $95,000 and $1,008,000,
respectively. These amounts have been included in the Company’s statements of operations. Compensation costs for stock options
which vest over time are recognized over the vesting period. As of December 31, 2016, the Company had $132,667 of unrecognized
compensation costs related to granted stock options to be recognized over the remaining vesting period of approximately three years. </t>
  </si>
  <si>
    <t>3. FAIR VALUE OF FINANCIAL INSTRUMENTS</t>
  </si>
  <si>
    <t>Fair Value Disclosures [Abstract]</t>
  </si>
  <si>
    <t xml:space="preserve">The guidance for fair value measurements, ASC820,
Fair Value Measurements and Disclosure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as follow: ●
Level 1 – Quoted market prices in active markets for identical assets and liabilities; ●
Level 2 – Inputs, other than level 1 inputs, either directly or indirectly observable; and ●
Level 3 – Unobservable inputs developed using internal estimates and assumptions (there is little or no market date)
which reflect those that market participants would use. The Company records its derivative activities
at fair value, which consisted of warrants as of December 31, 2016. The fair value of the warrants was estimated using the Binomial
Simulation model. Gains and losses from derivative contracts are included in net gain (loss) from derivative contracts in the statement
of operations. The fair value of the Company’s derivative warrants is classified as a Level 3 measurement, since unobservable
inputs are used in the valuation. The following table presents the fair value
for those liabilities measured on a recurring basis as of December 31, 2016 and 2015: FAIR VALUE MEASUREMENTS (In Thousands) The following is summary of items that the Company
measures at fair value on a recurring basis:
Fair Value at December 31, 2016
Level 1 Level 2 Level 3 Total
Warrants issued in connection with Distributor Debt — — (114 ) (114 )
Warrants issued in connection with Senior Secured Debt — — (1,306 ) (1,306 )
Total long-term liabilities at fair value $ — $ — $ (1,420 ) $ (1,420 )
Fair Value at December 31, 2015
Level 1 Level 2 Level 3 Total
Warrants issued in connection with the issuance of Series C preferred stock $ — $ — $ (1,145 ) $ (1,145 )
Warrants issued in connection with the issuance of Series B preferred stock — — (1,461 ) (1,461 )
Total long-term liabilities at fair value $ — $ — $ (2,606 ) $ (2,606 ) The following is a summary of changes to Level 3 instruments during
the year ended December 31, 2016:
Fair Value Measurements Using Significant Unobservable Inputs (Level 3)
Series C Warrants Series B Warrants Senior Secured Debt Distributor Debt Total
Balance, December 31, 2015 $ (1,145 ) $ (1,461 ) $ — $ — $ (2,606 )
Warrants issued during the period — — (377 ) (114 ) (491 )
Change in fair value during the period 1,145 1,461 (929 ) — 1,677
Balance, December 31, 2016 $ — $ — $ 1,306 $ (114 ) $ (1,420 ) As of December 31, 2016, the fair value of warrants
was approximately $1.4 million. A net change of approximately $1.7 million has been recorded to the accompanying statement of operations
for the year ended. </t>
  </si>
  <si>
    <t>4. STOCKHOLDER’S DEFICIT</t>
  </si>
  <si>
    <t>Equity [Abstract]</t>
  </si>
  <si>
    <t xml:space="preserve">Common Stock The Company has authorized 1,000,000,000 shares
of common stock with $0.001 par value, of which 668,651 were issued and outstanding as of December 31, 2016. For the year ended
December 31, 2015, there were 1,000,000,000 authorized shares of common stock, of which 2,964 were issued and outstanding. A 1:800 reverse stock split of all of our issued
and outstanding common stock was implemented on November 7, 2016. As a result of the reverse stock split, every 800 shares of issued
and outstanding common stock was converted into 1 share of common stock. All fractional shares created by the reverse stock split
were rounded to the nearest whole share. The number of authorized shares of common stock did not change. On February 24, 2016,
the Company had also implemented a 1:100 reverse stock split of its issued and outstanding common stock. The number of the authorized
shares did not change. For the year ended December 31, 2016, the Company
issued 665,687 shares of common stock as listed below:
Series C Preferred Stock Conversions 341,110
Series C Preferred Stock Dividends 190,107
Common Stock Issued as Payment for Accrued Dividends 38
Convertible Debt Conversions 53,080
Series C Exchanges 22,996
Series B Tranche B Warrants Exchanges 14,766
Issuance of shares due to rounding 3,590
Issuance of shares in Transit due to Shandong agreement 40,000
Total 665,687 Preferred Stock The Company has authorized 5,000,000 shares
of preferred stock with a $.001 par value. The board of directors has the authority to issue these shares and to set dividends,
voting and conversion rights, redemption provisions, liquidation preferences, and other rights and restrictions. The board of directors
designated 525,000 shares of preferred stock as redeemable convertible preferred stock, none of which remain outstanding; 33,000
shares of preferred stock as Series B Preferred Stock, none of which remained outstanding, 9,000 shares of preferred stock as Series
C Convertible Preferred Stock, of which 1,643 and 5,555 were issued and outstanding at December 31, 2016 and 2015, respectively,
and 20,250 shares of Series C1 Convertible Preferred Stock, of which 4,312 and none were issued and outstanding at December 31,
2016 and 2015, respectively. Series B Convertible Preferred Stock Pursuant to the terms of the Series B Preferred
Stock set forth in the Series B designations, shares of Series B Preferred Stock were convertible into common stock by their holder
at any time, and were mandatorily convertible upon the achievement of certain conditions, including the receipt of certain approvals
from the U.S. Food and Drug Administration and the achievement by the Company of specified average trading prices and volumes for
the common stock. Holders of the Series B Preferred Stock were
entitled to quarterly dividends at an annual rate of 10.0%, payable in cash or, subject to certain conditions, common stock, at
the Company’s option. Preferred dividends totaled approximately none and $352,000 for 2016 and 2015, respectively. Dividends
were paid via issuance of common stock. The Series B Preferred Stock were issued with
Tranche A warrants to purchase 24 shares of common stock and Tranche B warrants purchasing 7,539 shares of common stock, at an
exercise price of $8,364 and $75 per share, respectively. At December 31, 2015, as a result of the operation
of certain anti-dilution provisions, the Tranche B warrants were convertible into 1 shares of common stock. These warrants are
re-measured based upon their fair value each reporting period and classified as a liability on the Balance Sheet. Series C Convertible Preferred Stock On June 29, 2015, the Company entered into a
securities purchase agreement with certain accredited investors, including John Imhoff, a member of the Board, for the issuance
and sale of an aggregate of 6,737 shares of Series C convertible preferred stock, at a purchase price of $750 per share and a stated
value of $1,000 per share. On September 3, 2015 the Company entered into an interim agreement amending the securities purchase
agreement to provide for certain of the investors to purchase an additional aggregate of 1,166 shares. Total cash and non-cash
expenses were valued at $853,000, resulting in net proceeds of $3,698,000. Pursuant to the Series C certificate of designations,
shares of Series C preferred stock are convertible into common stock by their holder at any time, and may be mandatorily convertible
upon the achievement of specified average trading prices for the Company’s common stock. At December 31, 2016, there were
1,643 shares outstanding with a conversion price of $1.119 per share, such that each share of Series C preferred stock would convert
into approximately 893 shares of the Company’s common stock, subject to customary adjustments, including for any accrued
but unpaid dividends and pursuant to certain anti-dilution provisions, as set forth in the Series C certificate of designations.
The conversion price will automatically adjust downward to 80% of the then-current market price of the Company’s common stock
15 trading days after any reverse stock split of the Company’s common stock, and 5 trading days after any conversions of
the Company’s outstanding convertible debt. Holders of the Series C preferred stock are
entitled to quarterly cumulative dividends at an annual rate of 12.0% until 42 months after the original issuance date (the “Dividend
End Date”), payable in cash or, subject to certain conditions, the Company’s common stock. In addition, upon conversion
of the Series C preferred stock prior to the Dividend End Date, the Company will also pay to the converting holder a “make-whole
payment” equal to the amount of unpaid dividends through the Dividend End Date on the converted shares. At December 31, 2016,
the “make-whole payment” for a converted share of Series C preferred stock would convert to 747 shares of the Company’s
common stock. The Series C preferred stock generally has no voting rights except as required by Delaware law. Upon the Company’s
liquidation or sale to or merger with another corporation, each share will be entitled to a liquidation preference of $1,000, plus
any accrued but unpaid dividends. In addition, the purchasers of the Series C
preferred stock received, on a pro rata basis, warrants exercisable to purchase an aggregate of approximately 150 shares of Company’s
common stock. The warrants contain anti-dilution adjustments in the event that the Company issues shares of common stock, or securities
exercisable or convertible into shares of common stock, at prices below the exercise price of such warrants. As a result of the
anti-dilution protection, the Company is required to account for the warrants as a liability recorded at fair value each reporting
period. At December 31, 2016, the exercise price per share was $640. On May 23, 2016, an investor canceled certain
of these warrants, exercisable into 903 shares of common stock. The same investor also transferred certain of these warrants, exercisable
for 150 shares of common stock, to two investors who also had participated in the 2015 Series C financing. Series C1 Convertible Preferred Stock Between April 27, 2016 and May 3, 2016, the
Company entered into various agreements with certain holders of Series C preferred stock, including directors John Imhoff and Mark
Faupel, pursuant to which those holders separately agreed to exchange each share of Series C preferred stock held for 2.25 shares
of the Company’s newly created Series C1 preferred stock and 12 (9,600 pre-split) shares of the Company’s common stock
(the “Series C Exchanges”). In connection with the Series C Exchanges, each holder also agreed to roll over the $1,000
stated value per share of the holder’s shares of Series C1 preferred stock into the next qualifying financing undertaken
by the Company on a dollar-for-dollar basis and, except in the event of an additional $50,000 cash investment in the Company by
the holder, to execute a customary “lockup” agreement in connection with the financing. In total, for 1,916 shares
of Series C preferred stock surrendered, the Company issued 4,312 shares of Series C1 preferred stock and 22,996 shares of common
stock. At December 31, 2016, there were 4,312 shares outstanding with a conversion price of $1.119 per share, such that each share
of Series C preferred stock would convert into approximately 893 shares of the Company’s common stock The Series C1 preferred stock has terms that
are substantially the same as the Series C preferred stock, except that the Series C1 preferred stock does not pay dividends (unless
and to the extent declared on the common stock) or at-the-market “make-whole payments” and, while it has the same anti-dilution
protections afforded the Series C preferred stock, it does not automatically reset in connection with a reverse stock split or
conversion of our outstanding convertible debt. Warrants The following table summarizes transactions
involving the Company’s outstanding warrants to purchase common stock for the year ended December 31, 2016:
Warrants (Underlying Shares)
Outstanding, January 1, 2016 3,503
Issuances 4,334,898
To be issued 21,549
Canceled / Expired (10,188 )
Outstanding, December 31, 2016 4,349,762 The Company had the following shares reserved
for the warrants as of December 31, 2016:
Warrants (Underlying Shares) Exercise Price Expiration Date
24 (1) $8,368.00 per share May 23, 2018
7,542 (2) $75.00 per share June 14, 2021
3 (3) $40,000.00 per share April 23, 2019
8 (4) $36,000.00 per share May 22, 2019
3 (5) $30,400.00 per share September 10, 2019
5 (6) $36,864.80 per share September 27, 2019
10 (7) $22,504.00 per share December 2, 2019
105 (8) $7,200.00 per share December 2, 2020
105 (9) $8,800.00 per share December 2, 2020
25 (11) $20,400.00 per share March 30, 2018
22 (12) $9,504.00 per share June 29, 2020
659 (10) $640.00 per share June 29, 2020
343 (11) $640.00 per share September 4, 2020
363 (12) $640.00 per share September 21, 2020
7 (13) $9,504.00 per share September 4, 2020
198 (14) $640.00 per share October 23, 2020
7 (15) $9,504.00 per share October 23, 2020
4,120,977 (16) $0.3488 per share June 14, 2021
197,807 (17) $0.3488 per share February 21, 2021
21,549 (18) $13.92 per share June 6, 2021
4,349,762
(1) Issued in June 2015 in exchange for warrants originally issued as part of a May 2013 private placement.
(2) Issued in June 2015 in exchange for warrants originally issued as part of a May 2013 private placement.
(3) Issued to a placement agent in conjunction with an April 2014 private placement.
(4) Issued to a placement agent in conjunction with a September 2014 private placement.
(5) Issued as part of a September 2014 Regulation S offering.
(6) Issued to a placement agent in conjunction with a 2014 public offering.
(7) Issued in June 2015 in exchange for warrants originally issued as part of a 2014 public offering.
(8) Issued as part of a March 2015 private placement.
(9) Issued to a placement agent in conjunction with a June 2015 private placement.
(10) Issued as part of a June 2015 private placement.
(11) Issued as part of a June 2015 private placement.
(12) Issued as part of a June 2015 private placement.
(13) Issued to a placement agent in conjunction with a June 2015 private placement.
(14) Issued as part of a June 2015 private placement.
(15) Issued to a placement agent in conjunction with a June 2015 private placement.
(16) Issued as part of a February 2016 private placement.
(17) Issued to a placement agent in conjunction with a February 2016 private placement.
(18) Contractually obligated to be issued pursuant to a strategic license agreement. All outstanding warrant agreements provide for
anti-dilution adjustments in the event of certain mergers, consolidations, reorganizations, recapitalizations, stock dividends,
stock splits or other changes in the Company’s corporate structure; except for (9). In addition, warrants subject to footnotes
(2) and (10)-(12), (14), and (16) – (18) in the table above are subject to “lower price issuance” anti-dilution
provisions that automatically reduce the exercise price of the warrants (and, in the cases of warrants subject to footnote (2),
(16) and (17) in the table above, increase the number of shares of common stock issuable upon exercise), to the offering price
in a subsequent issuance of the Company’s common stock, unless such subsequent issuance is exempt under the terms of the
warrants. The warrants subject to footnote (2) are subject
to a mandatory exercise provision. This provision permits the Company, subject to certain limitations, to require exercise of such
warrants at any time following (a) the date that is the 30th day after the later of the Company’s receipt of an approvable
letter from the FDA for LuViva and the date on which the common stock achieves an average market price for 20 consecutive trading
days of at least $1,040.00 with an average daily trading volume during such 20 consecutive trading days of at least 250 shares,
or (b) the date on which the average market price of the common stock for 20 consecutive trading days immediately prior to the
date the Company delivers a notice demanding exercise is at least $129,600.00 and the average daily trading volume of the common
stock exceeds 250 shares for such 20 consecutive trading days. If these warrants are not timely exercised upon demand, they will
expire. Upon the occurrence of certain events, the Company may be required to repurchase these warrants, as well as the warrants
subject to footnote (2) in the table above. The warrants subject to footnote (5) in the
table above are also subject to a mandatory exercise provision. This provision permits the Company, subject to certain limitations;
to require the exercise of such warrants should the average trading price of its common stock over any 30 consecutive day trading
period exceed $92.16. The warrants subject to footnote (7) in the
table above are also subject to a mandatory exercise provision. This provision permits the Company, subject to certain limitations,
to require exercise of 50% of the then-outstanding warrants if the trading price of its common stock is at least two times the
initial warrant exercise price for any 20-day trading period. Further, in the event that the trading price of the Company’s
common stock is at least 2.5 times the initial warrant exercise price for any 20-day trading period, the Company will have the
right to require the immediate exercise of 50% of the then-outstanding warrants. Any warrants not exercised within the prescribed
time periods will be canceled to the extent of the number of shares subject to mandatory exercise. The holders of the warrants subject to footnote
(2) in the table above have agreed to surrender the warrants, upon consummation of a qualified public financing, for new warrants
exercisable for 200% of the number of shares underlying the surrendered warrants, but without certain anti-dilution protections
included with the surrendered warrants. Series B Tranche B Warrants As discussed in Note 3, Fair Value Measurements,
between June 13, 2016 and June 14, 2016, the Company entered into various agreements with holders of the Company’s “Series
B Tranche B” warrants, pursuant to which each holder separately agreed to exchange the warrants for either (1) shares of
common stock equal to 166% of the number of shares of common stock underlying the surrendered warrants, or (2) new warrants exercisable
for 200% of the number of shares underlying the surrendered warrants, but without certain anti-dilution protections included with
the surrendered warrants. In total, for surrendered warrants then-exercisable for an aggregate of 1,185,357 shares of common stock
(but subject to exponential increase upon operation of certain anti-dilution provisions), the Company issued or is obligated to
issue 16,897 shares of common stock and new warrants that, if exercised as of the date hereof, would be exercisable for an aggregate
of 216,707 shares of common stock. As of December 31, 2016, the Company had issued 14,766 shares of common stock and rights to
common stock shares for 2,131. In certain circumstances, in lieu of presently issuing all of the shares (for each holder that opted
for shares of common stock), the Company and the holder further agreed that the Company will, subject to the terms and conditions
set forth in the applicable warrant exchange agreement, from time to time, be obligated to issue the remaining shares to the holder.
No additional consideration will be payable in connection with the issuance of the remaining shares. The holders that elected to
receive shares for their surrendered warrants have agreed that they will not sell shares on any trading day in an amount, in the
aggregate, exceeding 20% of the composite aggregate trading volume of the common stock for that trading day. The holders that elected
to receive new warrants will be required to surrender their old warrants upon consummation of the Company’s next financing
resulting in net cash proceeds to the Company of at least $1 million. The new warrants will have an initial exercise price equal
to the exercise price of the surrendered warrants as of immediately prior to consummation of the financing, subject to customary
“downside price protection” for as long as the Company’s common stock is not listed on a national securities
exchange, and will expire five years from the date of issuance. </t>
  </si>
  <si>
    <t>5. INCOME TAXES</t>
  </si>
  <si>
    <t>Income Tax Disclosure [Abstract]</t>
  </si>
  <si>
    <t>The Company has incurred net operating losses
("NOLs") since inception. As of December 31, 2016, the company had NOL carryforwards available through 2035 of approximately
$79.3 million to offset its future income tax liability. The NOL carryforwards began to expire in 2008. The company has not recorded
deferred tax assets due to uncertainties related to utilization of NOLs as well as calculation of effective tax rate. Utilization
of existing NOL carryforwards may be limited in future years based on significant ownership changes. The company is in the process
of analyzing their NOL and has not determined if the company has had any change of control issues that could limit the future use
of NOL. Components of deferred taxes are as follow at
December 31 (in thousands):
2016 2015
Deferred tax assets $ 795 $ 626
Net operating loss carry forwards 27,958 28,201
Deferred tax liabilities: intangible assets and other — —
28,753 28,827
Valuation allowance (28,753 ) (28,827 )
$ 0 $ 0 The following is a summary of the items that
caused recorded income taxes to differ from taxes computed using the statutory federal income tax rate for the years ended December 31:
2016 2015
Statutory federal tax rate 34 % 34 %
State taxes, net of federal benefit 4 4
Nondeductible expenses — —
Valuation allowance (38 ) (38 )
0 % 0 %</t>
  </si>
  <si>
    <t>6. STOCK OPTIONS</t>
  </si>
  <si>
    <t>Stock Options</t>
  </si>
  <si>
    <t xml:space="preserve">The Company’s 1995 Stock Plan (the “Plan”)
has expired pursuant to its terms, so zero shares remained available for issuance at December 31, 2016 and 2015. The Plan allowed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over four years and expire ten years from the date of grant. As of December 31, 2016, the Company has issued
and outstanding options to purchase a total of 125 shares of common stock pursuant to the Plan, at a weighted average exercise
price of $37,920 per share. The fair value of stock options granted in the
period ended December 31, 2015 were estimated using the Black-Scholes option pricing model. No options were issued during the period
ended December 31, 2016. Stock option activity for December 31, 2016
and 2015 as follows:
2015
Shares Weighted
Average Exercise
Price
Outstanding
at beginning of year 87 $ 36,000
Options
granted 52 $ 9,600
Options
exercised (2 ) $ 38,400
Options
expired/forfeited (5 ) $ 34,400
Outstanding
at end of year 132 $ 36,000
Options
available for issue —
2016
Shares Weighted
Average Exercise
Price
Outstanding
at beginning of year 132 $ 36,000
Options
granted — $ —
Options
exercised — $ —
Options
expired/forfeited (7 ) $ 74,160
Outstanding
at end of year 125 $ 37,920
Options
available for issue —
Weighted
Average
Shares Exercise
Price
Options
Vested as of December 31, 2015 113 $ 39,200
Options
vested in 2016 4 $ 22,860
Options
vested as of December 31, 2016 117 $ 38,640
Weighted
Average
Shares Exercise
Price
Options
Unvested as of December 31, 2015 19 $ 39,200
Options
vested in 2016 (4 ) $ 22,860
Options
expired/forfeited in 2016 (7 ) $ 74,160
Options
Unvested as of December 31, 2016 8 </t>
  </si>
  <si>
    <t>7. LITIGATION AND CLAIMS</t>
  </si>
  <si>
    <t>Notes to Financial Statements</t>
  </si>
  <si>
    <t xml:space="preserve">From time to time, the Company may be involved
in various legal proceedings and claims arising in the ordinary course of business. Management believes that the dispositions of
these matters, individually or in the aggregate, are not expected to have a material adverse effect on the Company’s financial
condition. However, depending on the amount and timing of such disposition, an unfavorable resolution of some or all of these matters
could materially affect the future results of operations or cash flows in a particular period. As of December 31, 2016 and 2015, there was
no accrual recorded for any potential losses related to pending litigation. </t>
  </si>
  <si>
    <t>8. COMMITMENTS AND CONTINGENCIES</t>
  </si>
  <si>
    <t>Commitments and Contingencies Disclosure [Abstract]</t>
  </si>
  <si>
    <t>In December 2009, the Company moved its offices,
which comprise its administrative, research and development, marketing and production facilities to 5835 Peachtree Corners East,
Suite D, Norcross, Georgia 30092. The Company leases approximately 23,000 square feet under a lease that expires in June 2017.
The fixed monthly lease expense is approximately $15,000 plus common charges. The Company also leases office and equipment under
operating lease agreements with monthly payments of approximately $2,000. These leases expire at various dates through April 2016.
Future minimum rental payments at December 31, 2016 under non-cancellable operating leases for office space and equipment are as
follows (in thousands):
Year Amount
2017 98 Related Party Contracts On June 5, 2016, the Company entered into a
license agreement with Shenghuo Medical, LLC pursuant to which the Company granted Shenghuo an exclusive license to manufacture,
sell and distribute LuViva in Taiwan, Brunei Darussalam, Cambodia, Laos, Myanmar, Philippines, Singapore, Thailand, and Vietnam.
Shenghuo was already the Company’s exclusive distributor in China, Macau and Hong Kong, and the license extended to manufacturing
in those countries as well. Under the terms of the license agreement, once Shenghuo was capable of manufacturing LuViva in accordance
with ISO 13485 for medical devices, Shenghuo would pay the Company a royalty equal to $2.00 or 20% of the distributor price (subject
to a discount under certain circumstances), whichever is higher, per disposable distributed within Shenghuo’s exclusive territories.
In connection with the license grant, Shenghuo was to underwrite the cost of securing approval of LuViva with Chinese Food and
Drug Administration. At its option, Shenghuo also would provide up to $1.0 million in furtherance of the Company’s efforts
to secure regulatory approval for LuViva from the U.S. Food and Drug Administration, in exchange for the right to receive payments
equal to 2% of the Company’s future sales in the United States, up to an aggregate of $4.0 million. Pursuant to the license
agreement, Shenghuo had the option to have a designee appointed to the Company’s board of directors (director Richard Blumberg
is that designee). As partial consideration for, and as a condition to, the license, and to further align the strategic interests
of the parties, the Company agreed to issue a convertible note to Shenghuo, in exchange for an aggregate cash investment of $200,000.
The note will provide for a payment to Shenghuo of $300,000, expected to be due the earlier of 90 days from issuance and consummation
of any capital raising transaction by the Company with net cash proceeds of at least $1.0 million. The note will accrue interest
at 20% per year on any unpaid amounts due after that date. The note will be convertible into shares of the Company’s common
stock at a conversion price per share of $13.92, subject to customary anti-dilution adjustment. The note will be unsecured, and
is expected to provide for customary events of default. The Company will also issue Shenghuo a five-year warrant exercisable immediately
for approximately 21,549 shares of common stock at an exercise price equal to the conversion price of the note, subject to customary
anti-dilution adjustment. On January 22, 2017, the Company entered into a license agreement with Shandong Yaohua Medical Instrument
Corporation, or SMI, pursuant to which the Company granted SMI an exclusive global license to manufacture the LuViva device and
related disposables (subject to a carve-out for manufacture in Turkey) and exclusive distribution rights in the Peoples Republic
of China, Macau, Hong Kong and Taiwan. In order to facilitate the SMI agreement, immediately prior to its execution the Company
entered into an agreement with Shenghuo Medical, LLC, regarding its previous license to Shenghuo. Under the terms of the new agreement,
Shenghuo agreed to relinquish its manufacturing license and its distribution rights in SMI’s territories, and to waive its
rights under the original Shenghuo agreement, all for as long as SMI performs under the SMI agreement. See Note 13, Subsequent
Events. On September 6, 2016, the Company entered into
a royalty agreement with one of its directors, John Imhoff, and another stockholder, Dolores Maloof, pursuant to which the Company
sold to them a royalty of future sales of single-use cervical guides for LuViva. Under the terms of the royalty agreement, and
for consideration of $50,000, the Company will pay them an aggregate perpetual royalty initially equal to $0.10, and from and after
October 2, 2016, equal to $0.20, for each disposable that the Company sells (or that is sold by a third party pursuant to a licensing
arrangement with the Company).</t>
  </si>
  <si>
    <t>9. NOTES PAYABLE</t>
  </si>
  <si>
    <t>Debt Disclosure [Abstract]</t>
  </si>
  <si>
    <t xml:space="preserve">Notes Payable in Default At December 31, 2016 and 2015, the Company maintained
notes payable and accrued interest to both related and non-related parties totaling $1,539,000 and $133,000, respectively. These
notes are short term, straight-line amortizing notes. The notes carry annual interest rates between 5% and 10% and have default
rates as high a 16.5%. Short Term Notes Payable At December 31, 2016 and 2015, the Company maintained short term
notes payable and accrued interest to both related and non-related parties totaling $127,000 and $634,000, respectively. These
notes are short term, straight-line amortizing notes. The notes carry annual interest rates between 5% and 10%. In June 2016, the Company entered into a premium
finance agreement to finance its insurance policies totaling $193,862. The note requires monthly payments of $17,622, including
interest at 4.87% and matures in April 2017. The balance due on this note totaled $70,000 at December 31, 2016. In June 2015, the Company entered into a similar
short-term note payable for the financing of its insurance policies. This note required monthly payments of $17,614, including
interest at 5.2% and matured in April 2016. The balance due on this note totaled $70,000 at December 31, 2015. </t>
  </si>
  <si>
    <t>10. SHORT-TERM CONVERTIBLE DEBT</t>
  </si>
  <si>
    <t>Short-term Convertible Debt</t>
  </si>
  <si>
    <t xml:space="preserve">Related Party Convertible Note Payable –
Short-Term On June 5, 2016, the Company entered into a
license agreement with a distributor pursuant to which the Company granted the distributor an exclusive license to manufacture,
sell and distribute the Company’s LuViva Advanced Cervical Cancer device and related disposables in Taiwan, Brunei Darussalam,
Cambodia, Laos, Myanmar, Philippines, Singapore, Thailand, and Vietnam. The distributor was already the Company’s exclusive
distributor in China, Macau and Hong Kong, and the license will extend to manufacturing in those countries as well. As partial consideration for, and as a condition
to, the license, and to further align the strategic interests of the parties, the Company agreed to issue a convertible note to
the distributor, in exchange for an aggregate cash investment of $200,000. The note will provide for a payment to the distributor
of $240,000, due upon consummation of any capital raising transaction by the Company within 90 days and with net cash proceeds
of at least $1.0 million. As of December 31, 2016 the Company had a note due of $300,000. The note will accrue interest at 20%
per year on any unpaid amounts due after that date. The note will be convertible into shares of the Company’s common stock
at a conversion price per share of $13.92, subject to customary anti-dilution adjustment. The note will be unsecured, and is expected
to provide for customary events of default. The Company will also issue the distributor a five-year warrant exercisable immediately
for 17,239 shares of common stock at an exercise price equal to the conversion price of the note, subject to customary anti-dilution
adjustment. Convertible Note Payable – Short-Term On December 28, 2016, the Company entered into
a securities purchase agreement with an investor for the issuance and sale to investor of up to $330,000 in aggregate principal
amount of 10% original issuance discount convertible promissory notes, for an aggregate purchase price of $300,000. On that date,
the Company issued to the investor a note in the principal amount of $222,000, for a purchase price of $200,000. The note matures
six months from their date of issuance and, in addition to the 10% original issue discount, accrue interest at a rate of 10% per
year. The Company may prepay the notes, in whole or in part, for 115% of outstanding principal and interest until 30 days from
issuance, for 125% of outstanding principal and interest at any time from 31 to 60 days from issuance, and for 130% of outstanding
principal and interest at any time from 61 days from issuance until immediately prior to the maturity date. After six months from
the date of issuance (i.e., if the Company fails to repay all principal and interest due under the notes at the maturity date),
the investor may convert the notes, at any time, in whole or in part, into shares of the Company’s common stock, at a conversion
price equal to 60% of the lowest volume weighted average price of our common stock during the 20 trading days prior to conversion,
subject to certain customary adjustments and anti-dilution provisions contained in the note. As of December 31, 2016, the Company had debt
issue costs of $30,000, net of debt of $168,000. </t>
  </si>
  <si>
    <t>11. CONVERTIBLE DEBT IN DEFAULT</t>
  </si>
  <si>
    <t>Convertible Debt In Default</t>
  </si>
  <si>
    <t xml:space="preserve">Secured Promissory Note. On September 10, 2014, the Company sold a secured
promissory note to an accredited investor with an initial principal amount of $1,275,000, for a purchase price of $700,000 (an
original issue discount of $560,000). The Company may prepay the note at any time. The note is secured by the Company’s current
and future accounts receivable and inventory, pursuant to a security agreement entered into in connection with the sale. On March
10, 2015, May 4, 2015, June 1, 2015, June 16, 2015, June 29, 2015, January 21, 2016, January 29, 2016, and February 12, 2016 the
Company amended the terms of the note to extend the maturity ultimately until August 31, 2016. During the extension, interest accrues
on the note at a rate of the lesser of 18% per year or the maximum rate permitted by applicable law. On February 11, 2016, the
Company consented to an assignment of the note to two accredited investors. In connection with the assignment, the holders waived
an ongoing event of default under the notes related to the Company’s minimum market capitalization, and agreed to eliminate
the requirement going forward. Pursuant to the terms of the amended note, the holder may convert the outstanding balance into shares
of common stock at a conversion price per share equal to the lower of (1) $25.0 or (2) 75% of the lowest daily volume weighted
average price of the common stock during the five days prior to conversion. If the conversion price at the time of any conversion
is lower than $15.00, the Company has the option of delivering the conversion amount in cash in lieu of shares of common stock.
On March 7, 2016, the Company further amended the note to eliminate the volume limitations on sales of common stock issued or issuable
upon conversion. On July 13, 2016, the Company consented to the assignment by one of the accredited investors of its portion of
the note of to a third accredited investor. The balance due on the note was $530,691 and
$685,864 at December 31, 2016 and 2015, respectively. The balance was reduced by $306,863 as part of a debt restructuring completed
with an accredited investor on December 7, 2016 (see Note 11). Total debt issuance costs as originally capitalized
were approximately $130,000. This amount was amortized over nine months and was fully amortized as of December 31, 2015. Total
amortized expense for the years ended December 31, 2015 was approximately $49,000. For the year ended December 31, 2015, the Company
recorded amortization of approximately $213,000 on the discount. The original issue discount of $560,000 was fully amortized as
of December 31, 2015. On November 2, 2016, the Company entered into
a lockup and exchange agreement with GHS Investments, LLC, holder of approximately $221,000 in outstanding principal amount of
the Company’s secured promissory note and all of the outstanding shares of the its Series C preferred stock. Pursuant to
the agreement, upon the effectiveness of the 1:800 reverse stock split and continuing for 45 days after, GHS and its affiliates
were prohibited from converting any portion of the secured promissory note or any of the shares of Series C preferred stock or
selling any of the Company’s securities that they beneficially owned. The Company agreed that, upon consummation of its next
financing, the Company would use $260,000 of net cash proceeds first, to repay GHS’s portion of the secured promissory note
and second, with any remaining amount from the $260,000, to repurchase a portion of GHS’s shares of Series C preferred stock.
In addition, GHS has agreed to exchange the stated value per share (plus any accrued but unpaid dividends) of its remaining shares
of Series C preferred stock for new securities of the same type that the Company separately issue in the next qualifying financing
it undertakes, on a dollar-for-dollar basis in a private placement exchange. Senior Secured Promissory Note On February 11, 2016, the Company entered into
a securities purchase agreement with an accredited investor for the issuance and sale on February 12, 2016 of $1.4375 million in
aggregate principal amount of a senior secured convertible note for an aggregate purchase price of $1.15 million (a 20% original
issue discount of $287,500) and a discount for debt issuance costs paid at closing of $121,000 for a total of $408,500. In addition,
the investor received a warrant exercisable to purchase an aggregate of approximately 2,246 shares of the Company’s common
stock. The Company allocated proceeds totaling $359,555 to the fair value of the warrants at issuance. This was recorded as an
additional discount on the debt. The convertible note matures on the second anniversary of issuance and, in addition to the 20%
original issue discount, accrues interest at a rate of 17% per year. The Company is required to pay monthly interest coupons and
beginning nine months after issuance, the Company is required to pay amortized quarterly principal payments. If the Company does
not receive, on or before the first anniversary after issuance, an aggregate of at least $3.0 million from future equity or debt
financings or non-dilutive grants, then the holder will have the option of accelerating the maturity date to the first anniversary
of issuance. The Company may prepay the convertible note, in whole or in part, without penalty, upon 20 days’ prior written
notice. Subject to resale restrictions under Federal securities laws and the availability of sufficient authorized but unissued
shares of the Company’s common stock, the convertible note is convertible at any time, in whole or in part, at the holder’s
option, into shares of the Company’s common stock, at a conversion price equal to the lesser of $0.80 per share or 70% of
the average closing price per share for the five trading days prior to issuance, subject to certain customary adjustments and anti-dilution
provisions contained in the convertible note. On May 28, 2016, in exchange for an additional $87,500 in cash from the holder to
the Company, the principal balance was increased by the same amount. The Company is currently in default as they are past due on
the required monthly interest payments. In the event of default, the Company shall accrue interest at a rate the lesser of 22%
or the maximum permitted by law. The Company has accrued $78,500 for past due interest payments at December 31, 2016. Upon the
occurrence of an event of default, the holder may require the Company to redeem the convertible note at 120% of the outstanding
principal balance (but as of December 31, 2016, had not done so). As of December 31, 2016, the balance due on the convertible debt
was $1,830,000 as the Company has fully amortized debt issuance costs of $47,675 and the debt discount of $768,055 and recorded
a 20% penalty totaling $305,000. The convertible note is secured by a lien on all of the Company’s assets, including its
intellectual property, pursuant to a security agreement entered into by the Company and the accredited investor with the transaction
holder. The warrant is exercisable at any time, pending
availability of sufficient authorized but unissued shares of the Company’s common stock, at an exercise price per share equal
to the conversion price of the convertible note, subject to certain customary adjustments and anti-dilution provisions contained
in the warrant. The warrant has a five-year term. As of December 31, 2016, the exercise price had been adjusted to $0.35 and the
number of common stock shares exchangeable for was 4,120,978. As of December 31, 2016, the effective interest rate considering
debt costs was 29%. The Company used a placement agent in connection
with the transaction. For its services, the placement agent received a cash placement fee equal to 4% of the aggregate gross proceeds
from the transaction and a warrant to purchase shares of common stock equal to an aggregate of 6% of the total number of shares
underlying the securities sold in the transaction, at an exercise price equal to, and terms otherwise identical to, the warrant
issued to the investor. Finally, the Company agreed to reimburse the placement agent for its reasonable out-of-pocket expenses. In connection with the transaction, on February
12, 2016, the Company and the investor entered into a four-year consulting agreement, pursuant to which the investor will provide
management consulting services to the Company in exchange for a royalty payment, payable quarterly, equal to 3.5% of the Company’s
revenues from the sale of products. As of December 31, 2016 the investor had earned approximately $23,000 of royalties. Debt Restructuring . On December 7, 2016, the Company entered into
an exchange agreement with GPB Debt Holdings II LLC with regard to the $1,525,000 in outstanding principal amount of senior secured
convertible note originally issued to GPB on February 11, 2016, and the $306,863 in outstanding principal amount of the Company’s
secured promissory note that GPB holds (see “—Secured Promissory Note”). Pursuant to the exchange agreement,
upon completion of the next financing resulting in at least $1 million in cash proceeds, GPB will exchange both securities for
a new convertible note in principal amount of $1,831,863. The new convertible note will mature on the second anniversary of issuance
and will accrue interest at a rate of 19% per year. The Company will pay monthly interest coupons and, beginning one year after
issuance, will pay amortized quarterly principal payments. Subject to resale restrictions under Federal securities laws and the
availability of sufficient authorized but unissued shares of the Company’s common stock, the new convertible note will be
convertible at any time, in whole or in part, at the holder’s option, into shares of common stock, at a conversion price
equal to the price offered in the qualifying financing that triggers the exchange, subject to certain customary adjustments and
anti-dilution provisions contained in the new convertible note. The new convertible note will include customary event of default
provisions and a default interest rate of the lesser of 21% or the maximum amount permitted by law. Upon the occurrence of an event
of default, GPB will be entitled to require the Company to redeem the new convertible note at 120% of the outstanding principal
balance. The new convertible note will be secured by a lien on all of the Company’s assets, including its intellectual property,
pursuant to the security agreement entered into by the Company and GPB in connection with the issuance of the original senior secured
convertible note. As an inducement to GPB to enter into these transactions, the Company agreed to increase the royalty payable
to GPB pursuant to its consulting agreement with us from 3.5% to 3.85% of revenues from the sales of the Company’s products. </t>
  </si>
  <si>
    <t>12. INCOME (LOSS) PER COMMON SHARE</t>
  </si>
  <si>
    <t>Earnings Per Share [Abstract]</t>
  </si>
  <si>
    <t>Basic net income (loss) per share attributable
to common stockholders amounts are computed by dividing the net income (loss) plus preferred stock dividends and deemed dividends
on preferred stock by the weighted average number of shares outstanding during the period. Diluted net income (loss) per share attributable
to common stockholders amounts are computed by dividing the net income (loss) plus preferred stock dividends, deemed dividends
on preferred stock, after-tax interest on convertible debt and convertible dividends by the weighted average number of shares outstanding
during the period, plus Series C convertible preferred stock, convertible debt, convertible preferred dividends and warrants convertible
into common stock shares. Diluted net loss per common share is the same
as basic net loss per common share since the Company was operating in a loss position for 2016 and 2015.</t>
  </si>
  <si>
    <t>13. SUBSEQUENT EVENTS</t>
  </si>
  <si>
    <t>On January 22, 2017, the Company entered into
a license agreement with Shandong Yaohua Medical Instrument Corporation, or SMI, pursuant to which the Company granted SMI an exclusive
global license to manufacture the LuViva device and related disposables (subject to a carve-out for manufacture in Turkey) and
exclusive distribution rights in the Peoples Republic of China, Macau, Hong Kong and Taiwan. In exchange for the license, SMI will
pay a $1.0 million licensing fee, payable in five installments through October 2017, as well as a royalty on each disposable sold
in the territories. SMI will also underwrite the cost of securing approval of LuViva with the Chinese Food and Drug Administration,
or CFDA. Pursuant to the SMI agreement, SMI must become capable of manufacturing LuViva in accordance with ISO 13485 for medical
devices by the second anniversary of the SMI agreement, or else forfeit the license. During 2017, SMI must purchase no fewer than
ten devices (with up to two devices pushed to 2018 if there is a delay in obtaining approval from the CFDA). In the three years
following CFDA approval, SMI must purchase a minimum of 3,500 devices (500 in the first year, 1,000 in the second, and 2,000 in
the third) or else forfeit the license. As manufacturer of the devices and disposables, SMI will be obligated to sell each to us
at costs no higher than our current costs. As partial consideration for, and as a condition to, the license, and to further align
the strategic interests of the parties, the Company agreed to issue $1.0 million in shares of its common stock to SMI, in five
installments through October 2017, at a price per share equal to the lesser of the average closing price for the five days prior
to issuance and $1.25. In order to facilitate the SMI agreement, immediately
prior to its execution the Company entered into an agreement with Shenghuo Medical, LLC, regarding its previous license to Shenghuo
(see Note 8, Commitments and Contingencies). Under the terms of the new agreement, Shenghuo agreed to relinquish its manufacturing
license and its distribution rights in SMI’s territories, and to waive its rights under the original Shenghuo agreement,
all for as long as SMI performs under the SMI agreement. As consideration, the Company agreed to split with Shenghuo the licensing
fees and net royalties from SMI that the Company will receive under the SMI agreement. Should the SMI agreement be terminated,
the Company have agreed to re-issue the original license to Shenghuo under the original terms. The Company’s COO and director,
Mark Faupel, is a shareholder of Shenghuo, and another director, Richard Blumberg, is a managing member of Shenghuo. On February 13, 2017, the Company entered into
a securities purchase agreement with Auctus Fund, LLC for the issuance and sale to Auctus of $170,000 in aggregate principal amount
of a 12% convertible promissory note for an aggregate purchase price of $156,400 (representing a $13,600 original issue discount).
On February 13, 2017, the Company issued the note to Auctus. Pursuant to the purchase agreement, the Company also issued to Auctus
a warrant exercisable to purchase an aggregate of 200,000 shares of the Company’s common stock. The warrant is exercisable
at any time, at an exercise price per share equal to $0.77 (110% of the closing price of the common stock on the day prior to issuance),
subject to certain customary adjustments and price-protection provisions contained in the warrant. The warrant has a five-year
term. The note matures nine months from the date of issuance and, in addition to the original issue discount, accrues interest
at a rate of 12% per year. The Company may prepay the note, in whole or in part, for 115% of outstanding principal and interest
until 30 days from issuance, for 125% of outstanding principal and interest at any time from 31 to 60 days from issuance, and for
130% of outstanding principal and interest at any time from 61 days from issuance to 180 days from issuance. After six months from
the date of issuance, Auctus may convert the note, at any time, in whole or in part, into shares of the Company’s common
stock, at a conversion price equal to the lower of the price offered in the Company’s next public offering or a 40% discount
to the average of the two lowest trading prices of the common stock during the 20 trading days prior to the conversion, subject
to certain customary adjustments and price-protection provisions contained in the note. The note includes customary events of default
provisions and a default interest rate of 24% per year. Upon the occurrence of an event of default, Auctus may require the Company
to redeem the note (or convert it into shares of common stock) at 150% of the outstanding principal balance plus accrued and unpaid
interest. In connection with the transaction, the Company agreed to reimburse Auctus for $30,000 in legal and diligence fees, of
which we paid $10,000 in cash and $20,000 in restricted shares of common stock, valued at $0.40 per share (a 42.86% discount to
the closing price of the common stock on the day prior to issuance).</t>
  </si>
  <si>
    <t>2. SIGNIFICANT ACCOUNTING POLICIES (Polici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t>
  </si>
  <si>
    <t>Principles of Consolidation</t>
  </si>
  <si>
    <t>The accompanying consolidated financial statements
include the accounts of Guided Therapeutics, Inc. and its wholly owned subsidiary.</t>
  </si>
  <si>
    <t>Accounting Standards Updates</t>
  </si>
  <si>
    <t>In May 2014, the Financial Accounting Standards
Board (“FASB”) issued ASU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requires revenue recognition
to depict the transfer of promised goods or services to customers in an amount that reflects the consideration a company expects
to receiv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Deferral of the Effective Date”,
which amends ASU 2014-09. As a result, the effective date will be the first quarter of fiscal year 2018 with early adoption permitted
in the first quarter of fiscal year 2017. Subsequently, the FASB has issued the following standards related to ASU 2014-09: ASU
2016-08, “Revenue from Contracts with Customers (Topic 606), Principal versus Agent Considerations (Reporting Revenue Gross
versus Net),” (“ASU 2016-08”); ASU 2016-10, “Revenue from Contracts with Customers (Topic 606), Identifying
Performance Obligations and Licensing,” (“ASU 2016-10”); ASU 2016-12, “Revenue from Contracts with Customers
(Topic 606) Narrow-Scope Improvements and Practical Expedients,” (“ASU 2016-12”); and ASU 2016-20, “Technical
Corrections and Improvements to Topic 606, Revenue from Contracts with Customers,” (“ASU 2016-20”), which are
intended to provide additional guidance and clarity to ASU 2014-09. The Company must adopt ASU 2016-08, ASU 2016-10, ASU 2016-12
and ASU 2016-20 along with ASU 2014-09 (collectively, the “New Revenue Standards”). The New Revenue Standards may be
applied using one of two retrospective application methods: (1) a full retrospective approach for all periods presented, or (2)
a modified retrospective approach that presents a cumulative effect as of the adoption date and additional required disclosures.
The Company is evaluating the impact that adoption of this guidance will have on the determination or reporting of its financial
results. 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ASU 2014-12 is effective for the reporting periods beginning
after December 15, 2015. Early adoption is permitted. The effective date of this policy was the first quarter of fiscal year 2016. In August 2014, the FASB issued ASU 2014-15,
“Disclosure of Uncertainties about an Entity’s Ability to Continue as a Going Concern,” (“ASU 2014-15”).
ASU 2014-15 requires management to perform interim and annual assessments of an entity’s ability to continue as a going concern
for a one year period subsequent to the date of issuance of its financial statements. An entity must provide certain disclosures
if conditions or events raise substantial doubt about the entity’s ability to continue as a going concern. The Company is
evaluating the impact that adoption of this guidance will have on the determination or reporting of its financial results. In July 2015, the FASB issued ASU 2015-11, “Simplifying
the Measurement of Inventory,” (“ASU 2015-11”). ASU 2015-11 requires inventory be measured at the lower of cost
and net realizable value and options that currently exist for market value be eliminated. ASU 2015-11 defines net realizable value
as estimated selling prices in the ordinary course of business, less reasonably predictable costs of completion, disposal, and
transportation. The guidance is effective for reporting periods beginning after December 15, 2016 and interim periods within
those fiscal years with early adoption permitted. ASU 2015-11 should be applied prospectively. The Company is evaluating the impact
adoption of this guidance will have on determination or reporting of its financial results. In April 2015, the FASB issued ASU 2015-03,
“Imputation of Interest: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guidance is effective for reporting periods
beginning after December 15, 2015 and interim periods within those fiscal years with early adoption permitted. ASU 2015-03
should be applied on a retrospective basis, wherein the balance sheet of each period presented should be adjusted to reflect the
effects of adoption. The effective date of this policy was the first quarter of fiscal year 2016. In November 2015, the FASB issued ASU 2015-17,
“Income Taxes (Topic 740) Balance Sheet Classification of Deferred Taxes.” The amendments in ASU 2015-17 seek to simplify
the presentation of deferred income taxes and require that deferred tax liabilities and assets be classified as noncurrent in a
classified statement of financial position. ASU 2015-17 is effective for financial statements issued for annual periods beginning
after December 15, 2016, and interim periods within those annual periods, with early application permitted for all entities as
of the beginning of an interim or annual reporting period. The Company believes that adoption of this new standard will not be
material to its consolidated financial statements. In February 2016, the FASB issued ASU 2016-02,
“Leases (Topic 842)” that requires lessees to recognize on the balance sheet the assets and liabilities associated
with the rights and obligations created by those leases.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finance
or operating lease. The update is effective for reporting periods beginning after December 15, 2018. Early adoption is permitted.
The Company is evaluating the impact adoption of this guidance will have on determination or reporting of its financial results. In March 2016, the FASB issued ASU 2016-05,
“Derivatives and Hedging (Topic 815),” (“ASU 2016-05”). ASU 2016-05 provides guidance clarifying that novation
of a derivative contract (i.e., a change in counterparty) in a hedge accounting relationship does not, in and of itself, require
dedesignation of that hedge accounting relationship. The effective date will be the first quarter of fiscal year 2017, with early
adoption permitted. Adoption is not expected to have a material effect on the Company’s consolidated financial statements. In March 2016, the FASB issued ASU 2016-06,
“Derivatives and Hedging (Topic 815),” (“ASU 2016-06”). ASU 2016-06 simplifies the embedded derivative
analysis for debt instruments containing contingent call or put options by clarifying that an exercise contingency does not need
to be evaluated to determine whether it relates to interest rates and credit risk in an embedded derivative analysis. The effective
date will be the first quarter of fiscal year 2017, with early adoption permitted. Adoption is not expected to have a material
effect on the Company’s consolidated financial statements. In March 2016, the FASB issued ASU 2016-09,
“Compensation-Stock Compensation (Topic 718), Improvements to Employee Share-Based Payment Accounting,” (“ASU
2016-09”). ASU 2016-09 is intended to simplify several aspects related to how share-based payments are accounted for and
presented in the financial statements, such as requiring all income tax effects of awards to be recognized in the income statement
when the awards vest or are settled and allowing a policy election to account for forfeitures as they occur. In addition, all related
cash flows resulting from share-based payments will be reported as operating activities on the statement of cash flows. ASU 2016-09
could result in increased volatility of the Company’s provision for income taxes and earnings per share, depending on the
Company’s share price at exercise or vesting of share-based awards compared to grant date. The effective date will be the
first quarter of fiscal year 2017, with early adoption permitted. The Company believes that adoption of this new standard will
not be material to its consolidated financial statements; however, the impact on future effective tax rates could be significant. In June 2016, the FASB issued ASU 2016-13, “Financial
Instruments - Credit Losses,” (“ASU 2016-13”). ASU 2016-13 sets forth a “current expected credit loss”
model which requires the Company to measure all expected credit losses for financial instruments held at the reporting date based
on historical experience, current conditions and reasonable supportable forecasts. The guidance in this new standard replaces the
existing incurred loss model and is applicable to the measurement of credit losses on financial assets measured at amortized cost
and applies to some off-balance sheet credit exposures. The effective date will be the first quarter of fiscal year 2020. The Company
is evaluating the impact that adoption of this new standard will have on its consolidated financial statements. In August 2016, the FASB issued ASU 2016-15,
“Statement of Cash Flows (Topic 230), Classification of Certain Cash Receipts and Cash Payments,” (“ASU 2016-15”).
ASU 2016-15 reduces the existing diversity in practice in financial reporting by clarifying existing principles in ASC 230, “Statement
of Cash Flows,” and provides specific guidance on certain cash flow classification issues. The effective date for ASU 2016-15
will be the first quarter of fiscal year 2018, with early adoption permitted. The Company is evaluating the impact adoption of
this guidance will have on determination or reporting of its financial results. In November 2016, the FASB issued ASU 2016-18,
“Statement of Cash Flows (Topic 230) - Restricted Cash,” (“ASU 2016-18”).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Company is evaluating the impact adoption of this guidance will have on determination or reporting
of its financial results. In January 2017, the FASB issued ASU 2017-04,
“Intangibles - Goodwill and Other (Topic 350): Simplifying the Test for Goodwill Impairment,” (“ASU 2017-04”).
ASU 2017-04 eliminates Step 2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if any. The loss recognized should
not exceed the total amount of goodwill allocated to that reporting unit. Additionally, an entity should consider income tax effects
from any tax deductible goodwill on the carrying amount of the reporting unit when measuring the goodwill impairment. The effective
date will be the first quarter of fiscal year 2020, with early adoption permitted in 2017. Adoption is not expected to have a material
effect on the Company’s consolidated financial statements. Except as noted above, the guidance issued by
the FASB during the current year is not expected to have a material effect on the Company’s consolidated financial statements.</t>
  </si>
  <si>
    <t>Cash Equivalents</t>
  </si>
  <si>
    <t>The Company considers all highly liquid investments
with an original maturity of three months or less when purchased to be a cash equivalent.</t>
  </si>
  <si>
    <t>Accounts Receivable</t>
  </si>
  <si>
    <t xml:space="preserve">The Company performs periodic credit evaluations
of its custome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t>
  </si>
  <si>
    <t>Concentration of Credit Risk</t>
  </si>
  <si>
    <t xml:space="preserve">The Company, from time to time during the years
covered by these consolidated financial statements, may have bank balances in excess of its insured limits. Management has deemed
this a normal business risk. The Company performs periodic credit evaluations
of its custome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t>
  </si>
  <si>
    <t>Inventory Valuation</t>
  </si>
  <si>
    <t xml:space="preserve">All inventories are stated at lower of cost
or market, with cost determined substantially on a “first-in, first-out” basis. Selling, general, and administrative
expenses are not inventoried, but are charged to expense when purchased. At December 31, 2016 and December 31, 2015, our inventories
were as follows (in thousands):
Year Ended December 31,
2016 2015
Raw materials $ 795 $ 686
Work in process 115 186
Finished goods 141 365
Inventory reserve (278 ) (118 )
Total $ 773 $ 1,119 </t>
  </si>
  <si>
    <t>Property and equipment</t>
  </si>
  <si>
    <t xml:space="preserve">Property and equipment are recorded at cost.
Depreciation is computed using the straight-line method over estimated useful lives of three to seven years. Leasehold improvements
are depreciated at the shorter of the useful life of the asset or the remaining lease term. Depreciation expense is included in
general and administrative expense on the statement of operations. Expenditures for repairs and maintenance are expensed as incurred.
Property and equipment are summarized as follows at December 31, 2016 and 2015 (in thousands):
Year Ended December 31,
2016 2015
Equipment $ 1,378 $ 1,377
Software 740 740
Furniture and fixtures 124 124
Leasehold Improvement 199 199
2,441 2,440
Less accumulated depreciation (2,315 ) (2,122 )
Total $ 126 $ 318 </t>
  </si>
  <si>
    <t>Debt issuance cost</t>
  </si>
  <si>
    <t>Debt issuance costs are capitalized as described in ASU 2015-03 and
adopted retrospectively.</t>
  </si>
  <si>
    <t>Other Assets</t>
  </si>
  <si>
    <t xml:space="preserve">Other assets primarily consist of short, and
long-term deposits for various tooling inventory that are being constructed for the Company and deferred financing costs. </t>
  </si>
  <si>
    <t>Patent Costs (Principally Legal Fees)</t>
  </si>
  <si>
    <t xml:space="preserve">Costs incurred in filing, prosecuting, and maintaining
patents are recurring, and expensed as incurred. Maintaining patents are expensed as incurred as the Company has not yet received
FDA approval and recovery of these costs is uncertain. Such costs aggregated approximately $23,000 and $47,000 in 2016 and 2015,
respectively. </t>
  </si>
  <si>
    <t>Accrued Liabilities</t>
  </si>
  <si>
    <t xml:space="preserve">Accrued liabilities are summarized as follows at December 31,
2016 and 2015 (in thousands):
Year Ended December 31,
2016 2015
Accrued compensation $ 1,656 $ 1,235
Accrued professional fees 161 154
Deferred rent 13 36
Accrued warranty 58 82
Accrued vacation 175 177
Accrued dividends 296 167
Other accrued expenses 311 56
Total $ 2,670 $ 1,907 </t>
  </si>
  <si>
    <t>Revenue Recognition</t>
  </si>
  <si>
    <t xml:space="preserve">Revenue from the sale of the Company’s
products is recognized upon shipment of such products to its customers. The Company recognizes revenue from contracts on a straight-line
basis, over the terms of the contracts. The Company recognizes revenue from grants based on the grant agreements, at the time the
expenses are incurred. </t>
  </si>
  <si>
    <t>Significant Customers</t>
  </si>
  <si>
    <t xml:space="preserve">In 2016 and 2015, the majority of the Company’s
revenues were from three and four customers, respectively. Revenue from these customers totaled approximately $534,000 or 73% and
approximately $280,000 or 73% of gross revenue for the year ended December 31, 2016 and 2015, respectively. Accounts receivable
due from those customers represents 43% and 62% of unreserved accounts receivable as of December 31, 2016 and 2015, respectively. </t>
  </si>
  <si>
    <t>Deferred Revenue</t>
  </si>
  <si>
    <t xml:space="preserve">The Company defers payments received as revenue
until earned based on the related contracts on a straight line basis, over the terms of the contract. </t>
  </si>
  <si>
    <t>Research and Development</t>
  </si>
  <si>
    <t xml:space="preserve">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t>
  </si>
  <si>
    <t>Income Taxes</t>
  </si>
  <si>
    <t xml:space="preserve">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Management provides valuation allowances against the deferred tax assets for amounts
that are not considered more likely than not to be realized. The Company is current with its federal and
applicable state tax returns filings. Although we have been experiencing recurring losses, its is obligated to file tax returns
for compliance with Internal Revenue Service (“IRS”) regulations and that of applicable state jurisdictions. At December
31, 2016, the Company has approximately $33 million of net operating loss as compared to $28 million for the same period in 2015.
This net operating loss will be eligible to be carried forward for tax purposes at federal and applicable states level. A full
valuation allowance has been recorded related the deferred tax assets generated from the net operating losses. None of the Company’s federal or state
income tax returns are currently under examination by the IRS or state authorities. </t>
  </si>
  <si>
    <t>Uncertain Tax Positions</t>
  </si>
  <si>
    <t xml:space="preserve">The Company assesse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t December 31, 2016 and 2015 there were no uncertain
tax positions. </t>
  </si>
  <si>
    <t>Warrants</t>
  </si>
  <si>
    <t xml:space="preserve">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t>
  </si>
  <si>
    <t>Stock Based Compensation</t>
  </si>
  <si>
    <t xml:space="preserve">The Company records compensation expense related
to options granted to non-employees based on the fair value of the award. Compensation cost is recorded as earned for
all unvested stock options outstanding at the beginning of the first year based upon the grant date fair value estimates, and for
compensation cost for all share-based payments granted or modified subsequently based on fair value estimates. For the years ended December 31, 2016 and 2015,
share-based compensation for options attributable to employees, officers and Board members were approximately $95,000 and $1,008,000,
respectively. These amounts have been included in the Company’s statements of operations. Compensation costs for stock options
which vest over time are recognized over the vesting period. As of December 31, 2016, the Company had $132,667 of unrecognized
compensation costs related to granted stock options to be recognized over the remaining vesting period of approximately three years. </t>
  </si>
  <si>
    <t>2. SIGNIFICANT ACCOUNTING POLICIES (Tables)</t>
  </si>
  <si>
    <t xml:space="preserve">Year Ended December 31,
2016 2015
Raw materials $ 795 $ 686
Work in process 115 186
Finished goods 141 365
Inventory reserve (278 ) (118 )
Total $ 773 $ 1,119 </t>
  </si>
  <si>
    <t>Property and Equipment</t>
  </si>
  <si>
    <t xml:space="preserve">Year Ended December 31,
2016 2015
Equipment $ 1,378 $ 1,377
Software 740 740
Furniture and fixtures 124 124
Leasehold Improvement 199 199
2,441 2,440
Less accumulated depreciation (2,315 ) (2,122 )
Total $ 126 $ 318 </t>
  </si>
  <si>
    <t xml:space="preserve">Year Ended December 31,
2016 2015
Accrued compensation $ 1,656 $ 1,235
Accrued professional fees 161 154
Deferred rent 13 36
Accrued warranty 58 82
Accrued vacation 175 177
Accrued dividends 296 167
Other accrued expenses 311 56
Total $ 2,670 $ 1,907 </t>
  </si>
  <si>
    <t>3. FAIR VALUE OF FINANCIAL INSTRUMENTS (Tables)</t>
  </si>
  <si>
    <t>Fair Value Of Financial Instruments Tables</t>
  </si>
  <si>
    <t>Schedule of fair value measurements</t>
  </si>
  <si>
    <t xml:space="preserve"> Fair Value at December 31, 2016
Level 1 Level 2 Level 3 Total
Warrants issued in connection with Distributor Debt — — (114 ) (114 )
Warrants issued in connection with Senior Secured Debt — — (1,306 ) (1,306 )
Total long-term liabilities at fair value $ — $ — $ (1,420 ) $ (1,420 )
Fair Value at December 31, 2015
Level 1 Level 2 Level 3 Total
Warrants issued in connection with the issuance of Series C preferred stock $ — $ — $ (1,145 ) $ (1,145 )
Warrants issued in connection with the issuance of Series B preferred stock — — (1,461 ) (1,461 )
Total long-term liabilities at fair value $ — $ — $ (2,606 ) $ (2,606 ) </t>
  </si>
  <si>
    <t>Summary of changes to Level 3 instruments</t>
  </si>
  <si>
    <t>Fair Value Measurements Using Significant Unobservable Inputs (Level 3)
Series C Warrants Series B Warrants Senior Secured Debt Distributor Debt Total
Balance, December 31, 2015 $ (1,145 ) $ (1,461 ) $ — $ — $ (2,606 )
Warrants issued during the period — — (377 ) (114 ) (491 )
Change in fair value during the period 1,145 1,461 (929 ) — 1,677
Balance, December 31, 2016 $ — $ — $ 1,306 $ (114 ) $ (1,420 )</t>
  </si>
  <si>
    <t>4. STOCKHOLDER’S DEFICIT (Tables)</t>
  </si>
  <si>
    <t>Common stock issued</t>
  </si>
  <si>
    <t xml:space="preserve">Series C Preferred Stock Conversions 341,110
Series C Preferred Stock Dividends 190,107
Common Stock Issued as Payment for Accrued Dividends 38
Convertible Debt Conversions 53,080
Series C Exchanges 22,996
Series B Tranche B Warrants Exchanges 14,766
Issuance of shares due to rounding 3,590
Issuance of shares in Transit due to Shandong agreement 40,000
Total 665,687 </t>
  </si>
  <si>
    <t>Outstanding warrants</t>
  </si>
  <si>
    <t xml:space="preserve">Warrants (Underlying Shares)
Outstanding, January 1, 2016 3,503
Issuances 4,334,898
To be issued 21,549
Canceled / Expired (10,188 )
Outstanding, December 31, 2016 4,349,762 </t>
  </si>
  <si>
    <t>Shares reserved for warrants</t>
  </si>
  <si>
    <t xml:space="preserve">Warrants (Underlying Shares) Exercise Price Expiration Date
24 (1) $8,368.00 per share May 23, 2018
7,542 (2) $75.00 per share June 14, 2021
3 (3) $40,000.00 per share April 23, 2019
8 (4) $36,000.00 per share May 22, 2019
3 (5) $30,400.00 per share September 10, 2019
5 (6) $36,864.80 per share September 27, 2019
10 (7) $22,504.00 per share December 2, 2019
105 (8) $7,200.00 per share December 2, 2020
105 (9) $8,800.00 per share December 2, 2020
25 (11) $20,400.00 per share March 30, 2018
22 (12) $9,504.00 per share June 29, 2020
659 (10) $640.00 per share June 29, 2020
343 (11) $640.00 per share September 4, 2020
363 (12) $640.00 per share September 21, 2020
7 (13) $9,504.00 per share September 4, 2020
198 (14) $640.00 per share October 23, 2020
7 (15) $9,504.00 per share October 23, 2020
4,120,977 (16) $0.3488 per share June 14, 2021
197,807 (17) $0.3488 per share February 21, 2021
21,549 (18) $13.92 per share June 6, 2021
4,349,762
(1) Issued in June 2015 in exchange for warrants originally issued as part of a May 2013 private placement.
(2) Issued in June 2015 in exchange for warrants originally issued as part of a May 2013 private placement.
(3) Issued to a placement agent in conjunction with an April 2014 private placement.
(4) Issued to a placement agent in conjunction with a September 2014 private placement.
(5) Issued as part of a September 2014 Regulation S offering.
(6) Issued to a placement agent in conjunction with a 2014 public offering.
(7) Issued in June 2015 in exchange for warrants originally issued as part of a 2014 public offering.
(8) Issued as part of a March 2015 private placement.
(9) Issued to a placement agent in conjunction with a June 2015 private placement.
(10) Issued as part of a June 2015 private placement.
(11) Issued as part of a June 2015 private placement.
(12) Issued as part of a June 2015 private placement.
(13) Issued to a placement agent in conjunction with a June 2015 private placement.
(14) Issued as part of a June 2015 private placement.
(15) Issued to a placement agent in conjunction with a June 2015 private placement.
(16) Issued as part of a February 2016 private placement.
(17) Issued to a placement agent in conjunction with a February 2016 private placement.
(18) Contractually obligated to be issued pursuant to a strategic license agreement. </t>
  </si>
  <si>
    <t>5. INCOME TAXES (Tables)</t>
  </si>
  <si>
    <t>Components of deferred taxes</t>
  </si>
  <si>
    <t xml:space="preserve">2016 2015
Deferred tax assets $ 795 $ 626
Net operating loss carry forwards 27,958 28,201
Deferred tax liabilities: intangible assets and other — —
28,753 28,827
Valuation allowance (28,753 ) (28,827 )
$ 0 $ 0 </t>
  </si>
  <si>
    <t>Income taxes</t>
  </si>
  <si>
    <t>2016 2015
Statutory federal tax rate 34 % 34 %
State taxes, net of federal benefit 4 4
Nondeductible expenses — —
Valuation allowance (38 ) (38 )
0 % 0 %</t>
  </si>
  <si>
    <t>6. STOCK OPTIONS (Tables)</t>
  </si>
  <si>
    <t>Stock Options Tables</t>
  </si>
  <si>
    <t>Stock options activity</t>
  </si>
  <si>
    <t xml:space="preserve"> 2015
Shares Weighted
Average Exercise
Price
Outstanding
at beginning of year 87 $ 36,000
Options
granted 52 $ 9,600
Options
exercised (2 ) $ 38,400
Options
expired/forfeited (5 ) $ 34,400
Outstanding
at end of year 132 $ 36,000
Options
available for issue —
2016
Shares Weighted
Average Exercise
Price
Outstanding
at beginning of year 132 $ 36,000
Options
granted — $ —
Options
exercised — $ —
Options
expired/forfeited (7 ) $ 74,160
Outstanding
at end of year 125 $ 37,920
Options
available for issue —
Weighted
Average
Shares Exercise
Price
Options
Vested as of December 31, 2015 113 $ 39,200
Options
vested in 2016 4 $ 22,860
Options
vested as of December 31, 2016 117 $ 38,640
Weighted
Average
Shares Exercise
Price
Options
Unvested as of December 31, 2015 19 $ 39,200
Options
vested in 2016 (4 ) $ 22,860
Options
expired/forfeited in 2016 (7 ) $ 74,160
Options
Unvested as of December 31, 2016 8 </t>
  </si>
  <si>
    <t>8. COMMITMENTS AND CONTINGENCIES (Tables)</t>
  </si>
  <si>
    <t>Schedule of operating leases</t>
  </si>
  <si>
    <t xml:space="preserve">Year Amount
2017 98 </t>
  </si>
  <si>
    <t>1. ORGANIZATION, BACKGROUND, AND BASIS OF PRESENTATION (Details Narrative) - USD ($) $ in Thousands</t>
  </si>
  <si>
    <t>Dec. 31, 2014</t>
  </si>
  <si>
    <t>Working capital</t>
  </si>
  <si>
    <t>Stockholders deficit</t>
  </si>
  <si>
    <t>2. SUMMARY OF SIGNIFICANT ACCOUNTING POLICIES (Details) - USD ($) $ in Thousands</t>
  </si>
  <si>
    <t>Raw materials</t>
  </si>
  <si>
    <t>Work in process</t>
  </si>
  <si>
    <t>Finished goods</t>
  </si>
  <si>
    <t>Inventory reserve</t>
  </si>
  <si>
    <t>2. SUMMARY OF SIGNIFICANT ACCOUNTING POLICIES (Details 1) - USD ($) $ in Thousands</t>
  </si>
  <si>
    <t>Gross Value of property plant and equipment</t>
  </si>
  <si>
    <t>Less: accumulated depreciation and amortization</t>
  </si>
  <si>
    <t>Total property and equipment, net</t>
  </si>
  <si>
    <t>Equipment</t>
  </si>
  <si>
    <t>Software</t>
  </si>
  <si>
    <t>Furniture and fixtures</t>
  </si>
  <si>
    <t>Leasehold improvements</t>
  </si>
  <si>
    <t>2. SUMMARY OF SIGNIFICANT ACCOUNTING POLICIES (Details 2) - USD ($) $ in Thousands</t>
  </si>
  <si>
    <t>Accrued compensation</t>
  </si>
  <si>
    <t>Accrued professional fees</t>
  </si>
  <si>
    <t>Deferred rent</t>
  </si>
  <si>
    <t>Accrued warranty</t>
  </si>
  <si>
    <t>Accrued vacation</t>
  </si>
  <si>
    <t>Accrued dividends</t>
  </si>
  <si>
    <t>Other accrued expenses</t>
  </si>
  <si>
    <t>2. SUMMARY OF SIGNIFICANT ACCOUNTING POLICIES (Details Narrative) - USD ($) $ in Thousands</t>
  </si>
  <si>
    <t>Patent Costs</t>
  </si>
  <si>
    <t>Net Operating loss carry forward</t>
  </si>
  <si>
    <t>Share-based compensation</t>
  </si>
  <si>
    <t>3. FAIR VALUE OF FINANCIAL INSTRUMENTS (Details) - USD ($) $ in Thousands</t>
  </si>
  <si>
    <t>Warrants Distributor Debt</t>
  </si>
  <si>
    <t>Warrants Senior Secured Debt</t>
  </si>
  <si>
    <t>Level 1 | Warrants Distributor Debt</t>
  </si>
  <si>
    <t>Level 1 | Warrants Senior Secured Debt</t>
  </si>
  <si>
    <t>Level 1 | Series C Warrants</t>
  </si>
  <si>
    <t>Level 1 | Series B Warrants</t>
  </si>
  <si>
    <t>Level 2 | Warrants Distributor Debt</t>
  </si>
  <si>
    <t>Level 2 | Warrants Senior Secured Debt</t>
  </si>
  <si>
    <t>Level 2 | Series C Warrants</t>
  </si>
  <si>
    <t>Level 2 | Series B Warrants</t>
  </si>
  <si>
    <t>Level 3 | Warrants Distributor Debt</t>
  </si>
  <si>
    <t>Level 3 | Warrants Senior Secured Debt</t>
  </si>
  <si>
    <t>Level 3 | Series C Warrants</t>
  </si>
  <si>
    <t>Level 3 | Series B Warrants</t>
  </si>
  <si>
    <t>Series C Warrants</t>
  </si>
  <si>
    <t>Series B Warrants</t>
  </si>
  <si>
    <t>3. FAIR VALUE OF FINANCIAL INSTRUMENTS (Details 1) - Level 3 $ in Thousands</t>
  </si>
  <si>
    <t>Dec. 31, 2016USD ($)shares</t>
  </si>
  <si>
    <t>Beginning Balance</t>
  </si>
  <si>
    <t>Warrants issued during the period</t>
  </si>
  <si>
    <t>Change in fair value during the period</t>
  </si>
  <si>
    <t>Ending Balance | shares</t>
  </si>
  <si>
    <t>4. STOCKHOLDER’S DEFICIT (Details)</t>
  </si>
  <si>
    <t>Dec. 31, 2016shares</t>
  </si>
  <si>
    <t>Stockholders Equity Details Narrative</t>
  </si>
  <si>
    <t>Series C Preferred Stock Conversions</t>
  </si>
  <si>
    <t>Series C Preferred Stock Dividends</t>
  </si>
  <si>
    <t>Common Stock Issued as Payment for Accrued Dividends</t>
  </si>
  <si>
    <t>Convertible Debt Conversions</t>
  </si>
  <si>
    <t>Series C Exchanges</t>
  </si>
  <si>
    <t>Series B Tranche B Warrants Exchanges</t>
  </si>
  <si>
    <t>Issuance of shares due to rounding</t>
  </si>
  <si>
    <t>Issuance of shares in Transit due to Shandong agreement</t>
  </si>
  <si>
    <t>4. STOCKHOLDERS' DEFICIT (Details 1) - Warrant [Member]</t>
  </si>
  <si>
    <t>Outstanding, January 1, 2016</t>
  </si>
  <si>
    <t>Issuances</t>
  </si>
  <si>
    <t>To be issued</t>
  </si>
  <si>
    <t>Canceled / Expired</t>
  </si>
  <si>
    <t>Outstanding, December 31, 2016</t>
  </si>
  <si>
    <t>4. STOCKHOLDER’S DEFICIT (Details 2) $ / shares in Units, $ in Thousands</t>
  </si>
  <si>
    <t>Dec. 31, 2016USD ($)$ / shares</t>
  </si>
  <si>
    <t>Exercise Price | $ / shares</t>
  </si>
  <si>
    <t>Expiration Date</t>
  </si>
  <si>
    <t>23-May-18</t>
  </si>
  <si>
    <t>14-Jun-21</t>
  </si>
  <si>
    <t>23-Apr-19</t>
  </si>
  <si>
    <t>22-May-19</t>
  </si>
  <si>
    <t>10-Sep-19</t>
  </si>
  <si>
    <t>27-Sep-19</t>
  </si>
  <si>
    <t>2-Dec-19</t>
  </si>
  <si>
    <t>2-Dec-20</t>
  </si>
  <si>
    <t>30-Mar-18</t>
  </si>
  <si>
    <t>29-Jun-20</t>
  </si>
  <si>
    <t>4-Sep-20</t>
  </si>
  <si>
    <t>21-Sep-20</t>
  </si>
  <si>
    <t>23-Oct-20</t>
  </si>
  <si>
    <t>$ .3488</t>
  </si>
  <si>
    <t>21-Feb-21</t>
  </si>
  <si>
    <t>6-Jun-21</t>
  </si>
  <si>
    <t>4. STOCKHOLDER’S DEFICIT (Details Narrative) - USD ($) $ / shares in Units, $ in Thousands</t>
  </si>
  <si>
    <t>5. INCOME TAXES (Details) - USD ($) $ in Thousands</t>
  </si>
  <si>
    <t>Deferred tax assets:</t>
  </si>
  <si>
    <t>Deferred tax assets</t>
  </si>
  <si>
    <t>Net operating loss carryforwards</t>
  </si>
  <si>
    <t>Deferred tax liabilities:</t>
  </si>
  <si>
    <t>Intangible assets and other</t>
  </si>
  <si>
    <t>Gross</t>
  </si>
  <si>
    <t>Valuation allowance</t>
  </si>
  <si>
    <t>Net</t>
  </si>
  <si>
    <t>5. INCOME TAXES (Details 1)</t>
  </si>
  <si>
    <t>Statutory federal tax rate</t>
  </si>
  <si>
    <t>34.00%</t>
  </si>
  <si>
    <t>State taxes, net of federal benefit</t>
  </si>
  <si>
    <t>4.00%</t>
  </si>
  <si>
    <t>Nondeductible expenses</t>
  </si>
  <si>
    <t>0.00%</t>
  </si>
  <si>
    <t>(38.00%)</t>
  </si>
  <si>
    <t>Effective rate</t>
  </si>
  <si>
    <t>5. INCOME TAXES (Details Narrative) - USD ($) $ in Thousands</t>
  </si>
  <si>
    <t>Income Taxes Details Narrative</t>
  </si>
  <si>
    <t>NOL carryforwards</t>
  </si>
  <si>
    <t>NOL carryforwards available through</t>
  </si>
  <si>
    <t>Dec. 31,
		2035</t>
  </si>
  <si>
    <t>6. STOCK OPTIONS (Details) - $ / shares</t>
  </si>
  <si>
    <t>Outstanding beginning balance, Shares</t>
  </si>
  <si>
    <t>Options granted, Shares</t>
  </si>
  <si>
    <t>Options exercised, Shares</t>
  </si>
  <si>
    <t>Options expired/forfeited, Shares</t>
  </si>
  <si>
    <t>Outstanding ending balance, Shares</t>
  </si>
  <si>
    <t>Options available for issue, Shares</t>
  </si>
  <si>
    <t>Outstanding beginning balance, Weighted average exercise price</t>
  </si>
  <si>
    <t>Options granted, Weighted average exercise price</t>
  </si>
  <si>
    <t>Options exercised, Weighted average exercise price</t>
  </si>
  <si>
    <t>Options expired/forfeited, Weighted average exercise price</t>
  </si>
  <si>
    <t>Outstanding ending balance, Weighted average exercise price</t>
  </si>
  <si>
    <t>Options Vested</t>
  </si>
  <si>
    <t>Options vested beginning balance, Shares</t>
  </si>
  <si>
    <t>Options vested in period, Shares</t>
  </si>
  <si>
    <t>Options vested ending balance, Shares</t>
  </si>
  <si>
    <t>Options vested beginning balance, Weighted average exercise price</t>
  </si>
  <si>
    <t>Options vested in period, Weighted average exercise price</t>
  </si>
  <si>
    <t>Options vested ending balance, Weighted average exercise price</t>
  </si>
  <si>
    <t>Options Unvested</t>
  </si>
  <si>
    <t>Options unvested, beginning balance, Shares</t>
  </si>
  <si>
    <t>Options unvested, ending balance, Shares</t>
  </si>
  <si>
    <t>Options unvested, beginning balance, weighted average exercise price</t>
  </si>
  <si>
    <t>Options unvested, ending balance, weighted average exercise price</t>
  </si>
  <si>
    <t>8. COMMITMENTS AND CONTINGENCIES (Details) $ in Thousands</t>
  </si>
  <si>
    <t>Dec. 31, 2016USD ($)</t>
  </si>
  <si>
    <t>9. NOTES PAYABLE (Details Narrative) - USD ($) $ in Thousands</t>
  </si>
  <si>
    <t>Related party notes and accrued interest</t>
  </si>
  <si>
    <t>Note payable in default, including related parties</t>
  </si>
</sst>
</file>

<file path=xl/styles.xml><?xml version="1.0" encoding="utf-8"?>
<styleSheet xmlns="http://schemas.openxmlformats.org/spreadsheetml/2006/main">
  <numFmts count="7">
    <numFmt formatCode="_(&quot;$ &quot;#,##0_);_(&quot;$ &quot;(#,##0)" numFmtId="164"/>
    <numFmt formatCode="_(&quot;$ &quot;#,##0.000_);_(&quot;$ &quot;(#,##0.000)" numFmtId="165"/>
    <numFmt formatCode="#,##0.0_);(#,##0.0)" numFmtId="166"/>
    <numFmt formatCode="_(&quot;$ &quot;#,##0.00_);_(&quot;$ &quot;(#,##0.00)" numFmtId="167"/>
    <numFmt formatCode="_(&quot;Level &quot;#,##0_);_(&quot;Level &quot;(#,##0)" numFmtId="168"/>
    <numFmt formatCode="_(&quot;Warrants &quot;#,##0_);_(&quot;Warrants &quot;(#,##0)" numFmtId="169"/>
    <numFmt formatCode="_(&quot;Warrant &quot;#,##0_);_(&quot;Warran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45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80000</v>
      </c>
    </row>
    <row r="15" spans="1:4">
      <c r="A15" s="4" t="s">
        <v>25</v>
      </c>
      <c r="C15" s="5" t="n">
        <v>1105012</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96</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v>
      </c>
      <c r="C3" s="6" t="n">
        <v>35</v>
      </c>
    </row>
    <row r="4" spans="1:3">
      <c r="A4" s="4" t="s">
        <v>33</v>
      </c>
      <c r="B4" s="5" t="n">
        <v>0</v>
      </c>
      <c r="C4" s="5" t="n">
        <v>190</v>
      </c>
    </row>
    <row r="5" spans="1:3">
      <c r="A5" s="4" t="s">
        <v>34</v>
      </c>
      <c r="B5" s="5" t="n">
        <v>773</v>
      </c>
      <c r="C5" s="5" t="n">
        <v>1119</v>
      </c>
    </row>
    <row r="6" spans="1:3">
      <c r="A6" s="4" t="s">
        <v>35</v>
      </c>
      <c r="B6" s="5" t="n">
        <v>259</v>
      </c>
      <c r="C6" s="5" t="n">
        <v>780</v>
      </c>
    </row>
    <row r="7" spans="1:3">
      <c r="A7" s="4" t="s">
        <v>36</v>
      </c>
      <c r="B7" s="5" t="n">
        <v>1046</v>
      </c>
      <c r="C7" s="5" t="n">
        <v>2124</v>
      </c>
    </row>
    <row r="8" spans="1:3">
      <c r="A8" s="4" t="s">
        <v>37</v>
      </c>
      <c r="B8" s="5" t="n">
        <v>126</v>
      </c>
      <c r="C8" s="5" t="n">
        <v>318</v>
      </c>
    </row>
    <row r="9" spans="1:3">
      <c r="A9" s="4" t="s">
        <v>38</v>
      </c>
      <c r="B9" s="5" t="n">
        <v>320</v>
      </c>
      <c r="C9" s="5" t="n">
        <v>73</v>
      </c>
    </row>
    <row r="10" spans="1:3">
      <c r="A10" s="4" t="s">
        <v>39</v>
      </c>
      <c r="B10" s="5" t="n">
        <v>446</v>
      </c>
      <c r="C10" s="5" t="n">
        <v>391</v>
      </c>
    </row>
    <row r="11" spans="1:3">
      <c r="A11" s="4" t="s">
        <v>40</v>
      </c>
      <c r="B11" s="5" t="n">
        <v>1492</v>
      </c>
      <c r="C11" s="5" t="n">
        <v>2515</v>
      </c>
    </row>
    <row r="12" spans="1:3">
      <c r="A12" s="3" t="s">
        <v>41</v>
      </c>
    </row>
    <row r="13" spans="1:3">
      <c r="A13" s="4" t="s">
        <v>42</v>
      </c>
      <c r="B13" s="5" t="n">
        <v>1008</v>
      </c>
      <c r="C13" s="5" t="n">
        <v>133</v>
      </c>
    </row>
    <row r="14" spans="1:3">
      <c r="A14" s="4" t="s">
        <v>43</v>
      </c>
      <c r="B14" s="5" t="n">
        <v>197</v>
      </c>
      <c r="C14" s="5" t="n">
        <v>704</v>
      </c>
    </row>
    <row r="15" spans="1:3">
      <c r="A15" s="4" t="s">
        <v>44</v>
      </c>
      <c r="B15" s="5" t="n">
        <v>2361</v>
      </c>
      <c r="C15" s="5" t="n">
        <v>0</v>
      </c>
    </row>
    <row r="16" spans="1:3">
      <c r="A16" s="4" t="s">
        <v>45</v>
      </c>
      <c r="B16" s="5" t="n">
        <v>468</v>
      </c>
      <c r="C16" s="5" t="n">
        <v>686</v>
      </c>
    </row>
    <row r="17" spans="1:3">
      <c r="A17" s="4" t="s">
        <v>46</v>
      </c>
      <c r="B17" s="5" t="n">
        <v>2600</v>
      </c>
      <c r="C17" s="5" t="n">
        <v>1824</v>
      </c>
    </row>
    <row r="18" spans="1:3">
      <c r="A18" s="4" t="s">
        <v>47</v>
      </c>
      <c r="B18" s="5" t="n">
        <v>2670</v>
      </c>
      <c r="C18" s="5" t="n">
        <v>1907</v>
      </c>
    </row>
    <row r="19" spans="1:3">
      <c r="A19" s="4" t="s">
        <v>48</v>
      </c>
      <c r="B19" s="5" t="n">
        <v>34</v>
      </c>
      <c r="C19" s="5" t="n">
        <v>217</v>
      </c>
    </row>
    <row r="20" spans="1:3">
      <c r="A20" s="4" t="s">
        <v>49</v>
      </c>
      <c r="B20" s="5" t="n">
        <v>9338</v>
      </c>
      <c r="C20" s="5" t="n">
        <v>5471</v>
      </c>
    </row>
    <row r="21" spans="1:3">
      <c r="A21" s="4" t="s">
        <v>50</v>
      </c>
      <c r="B21" s="5" t="n">
        <v>1420</v>
      </c>
      <c r="C21" s="5" t="n">
        <v>2606</v>
      </c>
    </row>
    <row r="22" spans="1:3">
      <c r="A22" s="4" t="s">
        <v>51</v>
      </c>
      <c r="B22" s="5" t="n">
        <v>10758</v>
      </c>
      <c r="C22" s="5" t="n">
        <v>8077</v>
      </c>
    </row>
    <row r="23" spans="1:3">
      <c r="A23" s="3" t="s">
        <v>52</v>
      </c>
    </row>
    <row r="24" spans="1:3">
      <c r="A24" s="4" t="s">
        <v>53</v>
      </c>
      <c r="B24" s="5" t="n">
        <v>601</v>
      </c>
      <c r="C24" s="5" t="n">
        <v>2052</v>
      </c>
    </row>
    <row r="25" spans="1:3">
      <c r="A25" s="4" t="s">
        <v>54</v>
      </c>
      <c r="B25" s="5" t="n">
        <v>701</v>
      </c>
      <c r="C25" s="5" t="n">
        <v>0</v>
      </c>
    </row>
    <row r="26" spans="1:3">
      <c r="A26" s="4" t="s">
        <v>55</v>
      </c>
      <c r="B26" s="5" t="n">
        <v>742</v>
      </c>
      <c r="C26" s="5" t="n">
        <v>236</v>
      </c>
    </row>
    <row r="27" spans="1:3">
      <c r="A27" s="4" t="s">
        <v>56</v>
      </c>
      <c r="B27" s="5" t="n">
        <v>116380</v>
      </c>
      <c r="C27" s="5" t="n">
        <v>114845</v>
      </c>
    </row>
    <row r="28" spans="1:3">
      <c r="A28" s="4" t="s">
        <v>57</v>
      </c>
      <c r="B28" s="5" t="n">
        <v>-132</v>
      </c>
      <c r="C28" s="5" t="n">
        <v>-132</v>
      </c>
    </row>
    <row r="29" spans="1:3">
      <c r="A29" s="4" t="s">
        <v>58</v>
      </c>
      <c r="B29" s="5" t="n">
        <v>-127558</v>
      </c>
      <c r="C29" s="5" t="n">
        <v>-122563</v>
      </c>
    </row>
    <row r="30" spans="1:3">
      <c r="A30" s="4" t="s">
        <v>59</v>
      </c>
      <c r="B30" s="5" t="n">
        <v>-9266</v>
      </c>
      <c r="C30" s="5" t="n">
        <v>-5562</v>
      </c>
    </row>
    <row r="31" spans="1:3">
      <c r="A31" s="4" t="s">
        <v>60</v>
      </c>
      <c r="B31" s="6" t="n">
        <v>1492</v>
      </c>
      <c r="C31" s="6" t="n">
        <v>2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181</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8</v>
      </c>
    </row>
    <row r="4" spans="1:2">
      <c r="A4" s="4" t="s">
        <v>228</v>
      </c>
      <c r="B4" s="4" t="s">
        <v>257</v>
      </c>
    </row>
    <row r="5" spans="1:2">
      <c r="A5" s="4" t="s">
        <v>258</v>
      </c>
      <c r="B5" s="4" t="s">
        <v>259</v>
      </c>
    </row>
    <row r="6" spans="1:2">
      <c r="A6" s="4" t="s">
        <v>238</v>
      </c>
      <c r="B6"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18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19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83</v>
      </c>
      <c r="B1" s="2" t="s">
        <v>1</v>
      </c>
    </row>
    <row r="2" spans="1:2">
      <c r="B2" s="2" t="s">
        <v>2</v>
      </c>
    </row>
    <row r="3" spans="1:2">
      <c r="A3" s="3" t="s">
        <v>199</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6</v>
      </c>
      <c r="B1" s="2" t="s">
        <v>1</v>
      </c>
    </row>
    <row r="2" spans="1:4">
      <c r="B2" s="2" t="s">
        <v>2</v>
      </c>
      <c r="C2" s="2" t="s">
        <v>30</v>
      </c>
      <c r="D2" s="2" t="s">
        <v>287</v>
      </c>
    </row>
    <row r="3" spans="1:4">
      <c r="A3" s="3" t="s">
        <v>178</v>
      </c>
    </row>
    <row r="4" spans="1:4">
      <c r="A4" s="4" t="s">
        <v>58</v>
      </c>
      <c r="B4" s="6" t="n">
        <v>127600</v>
      </c>
    </row>
    <row r="5" spans="1:4">
      <c r="A5" s="4" t="s">
        <v>288</v>
      </c>
      <c r="B5" s="5" t="n">
        <v>8300</v>
      </c>
    </row>
    <row r="6" spans="1:4">
      <c r="A6" s="4" t="s">
        <v>131</v>
      </c>
      <c r="B6" s="5" t="n">
        <v>-3970</v>
      </c>
      <c r="C6" s="6" t="n">
        <v>-6902</v>
      </c>
    </row>
    <row r="7" spans="1:4">
      <c r="A7" s="4" t="s">
        <v>289</v>
      </c>
      <c r="B7" s="6" t="n">
        <v>-9266</v>
      </c>
      <c r="C7" s="6" t="n">
        <v>-5562</v>
      </c>
      <c r="D7" s="6" t="n">
        <v>-446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0</v>
      </c>
    </row>
    <row r="2" spans="1:3">
      <c r="A2" s="3" t="s">
        <v>181</v>
      </c>
    </row>
    <row r="3" spans="1:3">
      <c r="A3" s="4" t="s">
        <v>291</v>
      </c>
      <c r="B3" s="6" t="n">
        <v>795</v>
      </c>
      <c r="C3" s="6" t="n">
        <v>686</v>
      </c>
    </row>
    <row r="4" spans="1:3">
      <c r="A4" s="4" t="s">
        <v>292</v>
      </c>
      <c r="B4" s="5" t="n">
        <v>115</v>
      </c>
      <c r="C4" s="5" t="n">
        <v>186</v>
      </c>
    </row>
    <row r="5" spans="1:3">
      <c r="A5" s="4" t="s">
        <v>293</v>
      </c>
      <c r="B5" s="5" t="n">
        <v>141</v>
      </c>
      <c r="C5" s="5" t="n">
        <v>365</v>
      </c>
    </row>
    <row r="6" spans="1:3">
      <c r="A6" s="4" t="s">
        <v>294</v>
      </c>
      <c r="B6" s="5" t="n">
        <v>-278</v>
      </c>
      <c r="C6" s="5" t="n">
        <v>-118</v>
      </c>
    </row>
    <row r="7" spans="1:3">
      <c r="A7" s="4" t="s">
        <v>111</v>
      </c>
      <c r="B7" s="6" t="n">
        <v>773</v>
      </c>
      <c r="C7" s="6" t="n">
        <v>111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0</v>
      </c>
    </row>
    <row r="2" spans="1:3">
      <c r="A2" s="4" t="s">
        <v>296</v>
      </c>
      <c r="B2" s="6" t="n">
        <v>2441</v>
      </c>
      <c r="C2" s="6" t="n">
        <v>2440</v>
      </c>
    </row>
    <row r="3" spans="1:3">
      <c r="A3" s="4" t="s">
        <v>297</v>
      </c>
      <c r="B3" s="5" t="n">
        <v>-2315</v>
      </c>
      <c r="C3" s="5" t="n">
        <v>-2122</v>
      </c>
    </row>
    <row r="4" spans="1:3">
      <c r="A4" s="4" t="s">
        <v>298</v>
      </c>
      <c r="B4" s="5" t="n">
        <v>126</v>
      </c>
      <c r="C4" s="5" t="n">
        <v>318</v>
      </c>
    </row>
    <row r="5" spans="1:3">
      <c r="A5" s="4" t="s">
        <v>299</v>
      </c>
    </row>
    <row r="6" spans="1:3">
      <c r="A6" s="4" t="s">
        <v>296</v>
      </c>
      <c r="B6" s="5" t="n">
        <v>1378</v>
      </c>
      <c r="C6" s="5" t="n">
        <v>1377</v>
      </c>
    </row>
    <row r="7" spans="1:3">
      <c r="A7" s="4" t="s">
        <v>300</v>
      </c>
    </row>
    <row r="8" spans="1:3">
      <c r="A8" s="4" t="s">
        <v>296</v>
      </c>
      <c r="B8" s="5" t="n">
        <v>740</v>
      </c>
      <c r="C8" s="5" t="n">
        <v>740</v>
      </c>
    </row>
    <row r="9" spans="1:3">
      <c r="A9" s="4" t="s">
        <v>301</v>
      </c>
    </row>
    <row r="10" spans="1:3">
      <c r="A10" s="4" t="s">
        <v>296</v>
      </c>
      <c r="B10" s="5" t="n">
        <v>124</v>
      </c>
      <c r="C10" s="5" t="n">
        <v>124</v>
      </c>
    </row>
    <row r="11" spans="1:3">
      <c r="A11" s="4" t="s">
        <v>302</v>
      </c>
    </row>
    <row r="12" spans="1:3">
      <c r="A12" s="4" t="s">
        <v>296</v>
      </c>
      <c r="B12" s="6" t="n">
        <v>199</v>
      </c>
      <c r="C12" s="6" t="n">
        <v>1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30</v>
      </c>
    </row>
    <row r="2" spans="1:3">
      <c r="A2" s="3" t="s">
        <v>31</v>
      </c>
    </row>
    <row r="3" spans="1:3">
      <c r="A3" s="4" t="s">
        <v>62</v>
      </c>
      <c r="B3" s="6" t="n">
        <v>279</v>
      </c>
      <c r="C3" s="6" t="n">
        <v>95</v>
      </c>
    </row>
    <row r="4" spans="1:3">
      <c r="A4" s="4" t="s">
        <v>63</v>
      </c>
      <c r="B4" s="6" t="n">
        <v>278</v>
      </c>
      <c r="C4" s="6" t="n">
        <v>118</v>
      </c>
    </row>
    <row r="5" spans="1:3">
      <c r="A5" s="3" t="s">
        <v>52</v>
      </c>
    </row>
    <row r="6" spans="1:3">
      <c r="A6" s="4" t="s">
        <v>64</v>
      </c>
      <c r="B6" s="7" t="n">
        <v>0.001</v>
      </c>
      <c r="C6" s="4" t="s">
        <v>65</v>
      </c>
    </row>
    <row r="7" spans="1:3">
      <c r="A7" s="4" t="s">
        <v>66</v>
      </c>
      <c r="B7" s="5" t="n">
        <v>9</v>
      </c>
      <c r="C7" s="5" t="n">
        <v>9</v>
      </c>
    </row>
    <row r="8" spans="1:3">
      <c r="A8" s="4" t="s">
        <v>67</v>
      </c>
      <c r="B8" s="8" t="n">
        <v>1.6</v>
      </c>
      <c r="C8" s="8" t="n">
        <v>5.6</v>
      </c>
    </row>
    <row r="9" spans="1:3">
      <c r="A9" s="4" t="s">
        <v>68</v>
      </c>
      <c r="B9" s="8" t="n">
        <v>1.6</v>
      </c>
      <c r="C9" s="8" t="n">
        <v>5.6</v>
      </c>
    </row>
    <row r="10" spans="1:3">
      <c r="A10" s="4" t="s">
        <v>69</v>
      </c>
      <c r="B10" s="6" t="n">
        <v>1643</v>
      </c>
      <c r="C10" s="6" t="n">
        <v>5555</v>
      </c>
    </row>
    <row r="11" spans="1:3">
      <c r="A11" s="4" t="s">
        <v>70</v>
      </c>
      <c r="B11" s="7" t="n">
        <v>0.001</v>
      </c>
      <c r="C11" s="7" t="n">
        <v>0.001</v>
      </c>
    </row>
    <row r="12" spans="1:3">
      <c r="A12" s="4" t="s">
        <v>71</v>
      </c>
      <c r="B12" s="8" t="n">
        <v>20.3</v>
      </c>
      <c r="C12" s="8" t="n">
        <v>20.3</v>
      </c>
    </row>
    <row r="13" spans="1:3">
      <c r="A13" s="4" t="s">
        <v>72</v>
      </c>
      <c r="B13" s="8" t="n">
        <v>4.3</v>
      </c>
      <c r="C13" s="5" t="n">
        <v>0</v>
      </c>
    </row>
    <row r="14" spans="1:3">
      <c r="A14" s="4" t="s">
        <v>73</v>
      </c>
      <c r="B14" s="8" t="n">
        <v>4.3</v>
      </c>
      <c r="C14" s="5" t="n">
        <v>0</v>
      </c>
    </row>
    <row r="15" spans="1:3">
      <c r="A15" s="4" t="s">
        <v>74</v>
      </c>
      <c r="B15" s="6" t="n">
        <v>4312</v>
      </c>
      <c r="C15" s="6" t="n">
        <v>0</v>
      </c>
    </row>
    <row r="16" spans="1:3">
      <c r="A16" s="4" t="s">
        <v>75</v>
      </c>
      <c r="B16" s="4" t="s">
        <v>65</v>
      </c>
      <c r="C16" s="4" t="s">
        <v>65</v>
      </c>
    </row>
    <row r="17" spans="1:3">
      <c r="A17" s="4" t="s">
        <v>76</v>
      </c>
      <c r="B17" s="5" t="n">
        <v>1000000</v>
      </c>
      <c r="C17" s="5" t="n">
        <v>1000000</v>
      </c>
    </row>
    <row r="18" spans="1:3">
      <c r="A18" s="4" t="s">
        <v>77</v>
      </c>
      <c r="B18" s="5" t="n">
        <v>669</v>
      </c>
      <c r="C18" s="5" t="n">
        <v>3</v>
      </c>
    </row>
    <row r="19" spans="1:3">
      <c r="A19" s="4" t="s">
        <v>78</v>
      </c>
      <c r="B19" s="5" t="n">
        <v>669</v>
      </c>
      <c r="C19" s="5" t="n">
        <v>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0</v>
      </c>
    </row>
    <row r="2" spans="1:3">
      <c r="A2" s="3" t="s">
        <v>178</v>
      </c>
    </row>
    <row r="3" spans="1:3">
      <c r="A3" s="4" t="s">
        <v>304</v>
      </c>
      <c r="B3" s="6" t="n">
        <v>1656</v>
      </c>
      <c r="C3" s="6" t="n">
        <v>1235</v>
      </c>
    </row>
    <row r="4" spans="1:3">
      <c r="A4" s="4" t="s">
        <v>305</v>
      </c>
      <c r="B4" s="5" t="n">
        <v>161</v>
      </c>
      <c r="C4" s="5" t="n">
        <v>154</v>
      </c>
    </row>
    <row r="5" spans="1:3">
      <c r="A5" s="4" t="s">
        <v>306</v>
      </c>
      <c r="B5" s="5" t="n">
        <v>13</v>
      </c>
      <c r="C5" s="5" t="n">
        <v>36</v>
      </c>
    </row>
    <row r="6" spans="1:3">
      <c r="A6" s="4" t="s">
        <v>307</v>
      </c>
      <c r="B6" s="5" t="n">
        <v>58</v>
      </c>
      <c r="C6" s="5" t="n">
        <v>82</v>
      </c>
    </row>
    <row r="7" spans="1:3">
      <c r="A7" s="4" t="s">
        <v>308</v>
      </c>
      <c r="B7" s="5" t="n">
        <v>175</v>
      </c>
      <c r="C7" s="5" t="n">
        <v>177</v>
      </c>
    </row>
    <row r="8" spans="1:3">
      <c r="A8" s="4" t="s">
        <v>309</v>
      </c>
      <c r="B8" s="5" t="n">
        <v>296</v>
      </c>
      <c r="C8" s="5" t="n">
        <v>167</v>
      </c>
    </row>
    <row r="9" spans="1:3">
      <c r="A9" s="4" t="s">
        <v>310</v>
      </c>
      <c r="B9" s="5" t="n">
        <v>311</v>
      </c>
      <c r="C9" s="5" t="n">
        <v>56</v>
      </c>
    </row>
    <row r="10" spans="1:3">
      <c r="A10" s="4" t="s">
        <v>111</v>
      </c>
      <c r="B10" s="6" t="n">
        <v>2670</v>
      </c>
      <c r="C10" s="6" t="n">
        <v>190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0</v>
      </c>
    </row>
    <row r="3" spans="1:3">
      <c r="A3" s="3" t="s">
        <v>181</v>
      </c>
    </row>
    <row r="4" spans="1:3">
      <c r="A4" s="4" t="s">
        <v>312</v>
      </c>
      <c r="B4" s="6" t="n">
        <v>23</v>
      </c>
      <c r="C4" s="6" t="n">
        <v>47</v>
      </c>
    </row>
    <row r="5" spans="1:3">
      <c r="A5" s="4" t="s">
        <v>313</v>
      </c>
      <c r="B5" s="5" t="n">
        <v>79300</v>
      </c>
      <c r="C5" s="5" t="n">
        <v>28000</v>
      </c>
    </row>
    <row r="6" spans="1:3">
      <c r="A6" s="4" t="s">
        <v>314</v>
      </c>
      <c r="B6" s="6" t="n">
        <v>95</v>
      </c>
      <c r="C6" s="6" t="n">
        <v>10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5</v>
      </c>
      <c r="B1" s="2" t="s">
        <v>2</v>
      </c>
      <c r="C1" s="2" t="s">
        <v>30</v>
      </c>
    </row>
    <row r="2" spans="1:3">
      <c r="A2" s="4" t="s">
        <v>252</v>
      </c>
      <c r="B2" s="6" t="n">
        <v>-1420</v>
      </c>
      <c r="C2" s="6" t="n">
        <v>-2606</v>
      </c>
    </row>
    <row r="3" spans="1:3">
      <c r="A3" s="4" t="s">
        <v>316</v>
      </c>
    </row>
    <row r="4" spans="1:3">
      <c r="A4" s="4" t="s">
        <v>252</v>
      </c>
      <c r="B4" s="5" t="n">
        <v>-114</v>
      </c>
    </row>
    <row r="5" spans="1:3">
      <c r="A5" s="4" t="s">
        <v>317</v>
      </c>
    </row>
    <row r="6" spans="1:3">
      <c r="A6" s="4" t="s">
        <v>252</v>
      </c>
      <c r="B6" s="5" t="n">
        <v>-1306</v>
      </c>
    </row>
    <row r="7" spans="1:3">
      <c r="A7" s="10" t="n">
        <v>1</v>
      </c>
    </row>
    <row r="8" spans="1:3">
      <c r="A8" s="4" t="s">
        <v>252</v>
      </c>
      <c r="B8" s="5" t="n">
        <v>0</v>
      </c>
      <c r="C8" s="5" t="n">
        <v>0</v>
      </c>
    </row>
    <row r="9" spans="1:3">
      <c r="A9" s="4" t="s">
        <v>318</v>
      </c>
    </row>
    <row r="10" spans="1:3">
      <c r="A10" s="4" t="s">
        <v>252</v>
      </c>
      <c r="B10" s="5" t="n">
        <v>0</v>
      </c>
    </row>
    <row r="11" spans="1:3">
      <c r="A11" s="4" t="s">
        <v>319</v>
      </c>
    </row>
    <row r="12" spans="1:3">
      <c r="A12" s="4" t="s">
        <v>252</v>
      </c>
      <c r="B12" s="5" t="n">
        <v>0</v>
      </c>
    </row>
    <row r="13" spans="1:3">
      <c r="A13" s="4" t="s">
        <v>320</v>
      </c>
    </row>
    <row r="14" spans="1:3">
      <c r="A14" s="4" t="s">
        <v>252</v>
      </c>
      <c r="C14" s="5" t="n">
        <v>0</v>
      </c>
    </row>
    <row r="15" spans="1:3">
      <c r="A15" s="4" t="s">
        <v>321</v>
      </c>
    </row>
    <row r="16" spans="1:3">
      <c r="A16" s="4" t="s">
        <v>252</v>
      </c>
      <c r="C16" s="5" t="n">
        <v>0</v>
      </c>
    </row>
    <row r="17" spans="1:3">
      <c r="A17" s="10" t="n">
        <v>2</v>
      </c>
    </row>
    <row r="18" spans="1:3">
      <c r="A18" s="4" t="s">
        <v>252</v>
      </c>
      <c r="B18" s="5" t="n">
        <v>0</v>
      </c>
      <c r="C18" s="5" t="n">
        <v>0</v>
      </c>
    </row>
    <row r="19" spans="1:3">
      <c r="A19" s="4" t="s">
        <v>322</v>
      </c>
    </row>
    <row r="20" spans="1:3">
      <c r="A20" s="4" t="s">
        <v>252</v>
      </c>
      <c r="B20" s="5" t="n">
        <v>0</v>
      </c>
    </row>
    <row r="21" spans="1:3">
      <c r="A21" s="4" t="s">
        <v>323</v>
      </c>
    </row>
    <row r="22" spans="1:3">
      <c r="A22" s="4" t="s">
        <v>252</v>
      </c>
      <c r="B22" s="5" t="n">
        <v>0</v>
      </c>
    </row>
    <row r="23" spans="1:3">
      <c r="A23" s="4" t="s">
        <v>324</v>
      </c>
    </row>
    <row r="24" spans="1:3">
      <c r="A24" s="4" t="s">
        <v>252</v>
      </c>
      <c r="C24" s="5" t="n">
        <v>0</v>
      </c>
    </row>
    <row r="25" spans="1:3">
      <c r="A25" s="4" t="s">
        <v>325</v>
      </c>
    </row>
    <row r="26" spans="1:3">
      <c r="A26" s="4" t="s">
        <v>252</v>
      </c>
      <c r="C26" s="5" t="n">
        <v>0</v>
      </c>
    </row>
    <row r="27" spans="1:3">
      <c r="A27" s="10" t="n">
        <v>3</v>
      </c>
    </row>
    <row r="28" spans="1:3">
      <c r="A28" s="4" t="s">
        <v>252</v>
      </c>
      <c r="B28" s="5" t="n">
        <v>-1420</v>
      </c>
      <c r="C28" s="5" t="n">
        <v>-2606</v>
      </c>
    </row>
    <row r="29" spans="1:3">
      <c r="A29" s="4" t="s">
        <v>326</v>
      </c>
    </row>
    <row r="30" spans="1:3">
      <c r="A30" s="4" t="s">
        <v>252</v>
      </c>
      <c r="B30" s="5" t="n">
        <v>-114</v>
      </c>
    </row>
    <row r="31" spans="1:3">
      <c r="A31" s="4" t="s">
        <v>327</v>
      </c>
    </row>
    <row r="32" spans="1:3">
      <c r="A32" s="4" t="s">
        <v>252</v>
      </c>
      <c r="B32" s="6" t="n">
        <v>-1306</v>
      </c>
    </row>
    <row r="33" spans="1:3">
      <c r="A33" s="4" t="s">
        <v>328</v>
      </c>
    </row>
    <row r="34" spans="1:3">
      <c r="A34" s="4" t="s">
        <v>252</v>
      </c>
      <c r="C34" s="5" t="n">
        <v>-1145</v>
      </c>
    </row>
    <row r="35" spans="1:3">
      <c r="A35" s="4" t="s">
        <v>329</v>
      </c>
    </row>
    <row r="36" spans="1:3">
      <c r="A36" s="4" t="s">
        <v>252</v>
      </c>
      <c r="C36" s="5" t="n">
        <v>-1461</v>
      </c>
    </row>
    <row r="37" spans="1:3">
      <c r="A37" s="4" t="s">
        <v>330</v>
      </c>
    </row>
    <row r="38" spans="1:3">
      <c r="A38" s="4" t="s">
        <v>252</v>
      </c>
      <c r="C38" s="5" t="n">
        <v>-1145</v>
      </c>
    </row>
    <row r="39" spans="1:3">
      <c r="A39" s="4" t="s">
        <v>331</v>
      </c>
    </row>
    <row r="40" spans="1:3">
      <c r="A40" s="4" t="s">
        <v>252</v>
      </c>
      <c r="C40" s="6" t="n">
        <v>-14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27"/>
  </cols>
  <sheetData>
    <row r="1" spans="1:2">
      <c r="A1" s="1" t="s">
        <v>332</v>
      </c>
      <c r="B1" s="2" t="s">
        <v>1</v>
      </c>
    </row>
    <row r="2" spans="1:2">
      <c r="B2" s="2" t="s">
        <v>333</v>
      </c>
    </row>
    <row r="3" spans="1:2">
      <c r="A3" s="4" t="s">
        <v>334</v>
      </c>
      <c r="B3" s="6" t="n">
        <v>-2606</v>
      </c>
    </row>
    <row r="4" spans="1:2">
      <c r="A4" s="4" t="s">
        <v>335</v>
      </c>
      <c r="B4" s="5" t="n">
        <v>-491</v>
      </c>
    </row>
    <row r="5" spans="1:2">
      <c r="A5" s="4" t="s">
        <v>336</v>
      </c>
      <c r="B5" s="6" t="n">
        <v>1677</v>
      </c>
    </row>
    <row r="6" spans="1:2">
      <c r="A6" s="4" t="s">
        <v>337</v>
      </c>
      <c r="B6" s="5" t="n">
        <v>-1420</v>
      </c>
    </row>
    <row r="7" spans="1:2">
      <c r="A7" s="4" t="s">
        <v>330</v>
      </c>
    </row>
    <row r="8" spans="1:2">
      <c r="A8" s="4" t="s">
        <v>334</v>
      </c>
      <c r="B8" s="6" t="n">
        <v>-1145</v>
      </c>
    </row>
    <row r="9" spans="1:2">
      <c r="A9" s="4" t="s">
        <v>335</v>
      </c>
      <c r="B9" s="5" t="n">
        <v>0</v>
      </c>
    </row>
    <row r="10" spans="1:2">
      <c r="A10" s="4" t="s">
        <v>336</v>
      </c>
      <c r="B10" s="6" t="n">
        <v>1145</v>
      </c>
    </row>
    <row r="11" spans="1:2">
      <c r="A11" s="4" t="s">
        <v>337</v>
      </c>
      <c r="B11" s="5" t="n">
        <v>0</v>
      </c>
    </row>
    <row r="12" spans="1:2">
      <c r="A12" s="4" t="s">
        <v>331</v>
      </c>
    </row>
    <row r="13" spans="1:2">
      <c r="A13" s="4" t="s">
        <v>334</v>
      </c>
      <c r="B13" s="6" t="n">
        <v>-1461</v>
      </c>
    </row>
    <row r="14" spans="1:2">
      <c r="A14" s="4" t="s">
        <v>335</v>
      </c>
      <c r="B14" s="5" t="n">
        <v>0</v>
      </c>
    </row>
    <row r="15" spans="1:2">
      <c r="A15" s="4" t="s">
        <v>336</v>
      </c>
      <c r="B15" s="6" t="n">
        <v>1461</v>
      </c>
    </row>
    <row r="16" spans="1:2">
      <c r="A16" s="4" t="s">
        <v>337</v>
      </c>
      <c r="B16" s="5" t="n">
        <v>0</v>
      </c>
    </row>
    <row r="17" spans="1:2">
      <c r="A17" s="4" t="s">
        <v>317</v>
      </c>
    </row>
    <row r="18" spans="1:2">
      <c r="A18" s="4" t="s">
        <v>334</v>
      </c>
      <c r="B18" s="6" t="n">
        <v>0</v>
      </c>
    </row>
    <row r="19" spans="1:2">
      <c r="A19" s="4" t="s">
        <v>335</v>
      </c>
      <c r="B19" s="5" t="n">
        <v>-377</v>
      </c>
    </row>
    <row r="20" spans="1:2">
      <c r="A20" s="4" t="s">
        <v>336</v>
      </c>
      <c r="B20" s="6" t="n">
        <v>-929</v>
      </c>
    </row>
    <row r="21" spans="1:2">
      <c r="A21" s="4" t="s">
        <v>337</v>
      </c>
      <c r="B21" s="5" t="n">
        <v>1306</v>
      </c>
    </row>
    <row r="22" spans="1:2">
      <c r="A22" s="4" t="s">
        <v>316</v>
      </c>
    </row>
    <row r="23" spans="1:2">
      <c r="A23" s="4" t="s">
        <v>334</v>
      </c>
      <c r="B23" s="6" t="n">
        <v>0</v>
      </c>
    </row>
    <row r="24" spans="1:2">
      <c r="A24" s="4" t="s">
        <v>335</v>
      </c>
      <c r="B24" s="5" t="n">
        <v>-114</v>
      </c>
    </row>
    <row r="25" spans="1:2">
      <c r="A25" s="4" t="s">
        <v>336</v>
      </c>
      <c r="B25" s="6" t="n">
        <v>0</v>
      </c>
    </row>
    <row r="26" spans="1:2">
      <c r="A26" s="4" t="s">
        <v>337</v>
      </c>
      <c r="B26" s="5" t="n">
        <v>-1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20"/>
  </cols>
  <sheetData>
    <row r="1" spans="1:2">
      <c r="A1" s="1" t="s">
        <v>338</v>
      </c>
      <c r="B1" s="2" t="s">
        <v>1</v>
      </c>
    </row>
    <row r="2" spans="1:2">
      <c r="B2" s="2" t="s">
        <v>339</v>
      </c>
    </row>
    <row r="3" spans="1:2">
      <c r="A3" s="3" t="s">
        <v>340</v>
      </c>
    </row>
    <row r="4" spans="1:2">
      <c r="A4" s="4" t="s">
        <v>341</v>
      </c>
      <c r="B4" s="5" t="n">
        <v>341110</v>
      </c>
    </row>
    <row r="5" spans="1:2">
      <c r="A5" s="4" t="s">
        <v>342</v>
      </c>
      <c r="B5" s="5" t="n">
        <v>190107</v>
      </c>
    </row>
    <row r="6" spans="1:2">
      <c r="A6" s="4" t="s">
        <v>343</v>
      </c>
      <c r="B6" s="5" t="n">
        <v>38</v>
      </c>
    </row>
    <row r="7" spans="1:2">
      <c r="A7" s="4" t="s">
        <v>344</v>
      </c>
      <c r="B7" s="5" t="n">
        <v>53080</v>
      </c>
    </row>
    <row r="8" spans="1:2">
      <c r="A8" s="4" t="s">
        <v>345</v>
      </c>
      <c r="B8" s="5" t="n">
        <v>22996</v>
      </c>
    </row>
    <row r="9" spans="1:2">
      <c r="A9" s="4" t="s">
        <v>346</v>
      </c>
      <c r="B9" s="5" t="n">
        <v>14766</v>
      </c>
    </row>
    <row r="10" spans="1:2">
      <c r="A10" s="4" t="s">
        <v>347</v>
      </c>
      <c r="B10" s="5" t="n">
        <v>3590</v>
      </c>
    </row>
    <row r="11" spans="1:2">
      <c r="A11" s="4" t="s">
        <v>348</v>
      </c>
      <c r="B11" s="5" t="n">
        <v>40000</v>
      </c>
    </row>
    <row r="12" spans="1:2">
      <c r="A12" s="4" t="s">
        <v>111</v>
      </c>
      <c r="B12" s="5" t="n">
        <v>6656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0"/>
  </cols>
  <sheetData>
    <row r="1" spans="1:2">
      <c r="A1" s="1" t="s">
        <v>349</v>
      </c>
      <c r="B1" s="2" t="s">
        <v>1</v>
      </c>
    </row>
    <row r="2" spans="1:2">
      <c r="B2" s="2" t="s">
        <v>339</v>
      </c>
    </row>
    <row r="3" spans="1:2">
      <c r="A3" s="4" t="s">
        <v>350</v>
      </c>
      <c r="B3" s="5" t="n">
        <v>3503</v>
      </c>
    </row>
    <row r="4" spans="1:2">
      <c r="A4" s="4" t="s">
        <v>351</v>
      </c>
      <c r="B4" s="5" t="n">
        <v>4334898</v>
      </c>
    </row>
    <row r="5" spans="1:2">
      <c r="A5" s="4" t="s">
        <v>352</v>
      </c>
      <c r="B5" s="5" t="n">
        <v>21549</v>
      </c>
    </row>
    <row r="6" spans="1:2">
      <c r="A6" s="4" t="s">
        <v>353</v>
      </c>
      <c r="B6" s="5" t="n">
        <v>-10188</v>
      </c>
    </row>
    <row r="7" spans="1:2">
      <c r="A7" s="4" t="s">
        <v>354</v>
      </c>
      <c r="B7" s="5" t="n">
        <v>43497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73"/>
    <col customWidth="1" max="2" min="2" width="31"/>
  </cols>
  <sheetData>
    <row r="1" spans="1:2">
      <c r="A1" s="1" t="s">
        <v>355</v>
      </c>
      <c r="B1" s="2" t="s">
        <v>1</v>
      </c>
    </row>
    <row r="2" spans="1:2">
      <c r="B2" s="2" t="s">
        <v>356</v>
      </c>
    </row>
    <row r="3" spans="1:2">
      <c r="A3" s="4" t="s">
        <v>252</v>
      </c>
      <c r="B3" s="6" t="n">
        <v>4349762</v>
      </c>
    </row>
    <row r="4" spans="1:2">
      <c r="A4" s="11" t="n">
        <v>1</v>
      </c>
    </row>
    <row r="5" spans="1:2">
      <c r="A5" s="4" t="s">
        <v>252</v>
      </c>
      <c r="B5" s="6" t="n">
        <v>24</v>
      </c>
    </row>
    <row r="6" spans="1:2">
      <c r="A6" s="4" t="s">
        <v>357</v>
      </c>
      <c r="B6" s="6" t="n">
        <v>8368</v>
      </c>
    </row>
    <row r="7" spans="1:2">
      <c r="A7" s="4" t="s">
        <v>358</v>
      </c>
      <c r="B7" s="4" t="s">
        <v>359</v>
      </c>
    </row>
    <row r="8" spans="1:2">
      <c r="A8" s="11" t="n">
        <v>2</v>
      </c>
    </row>
    <row r="9" spans="1:2">
      <c r="A9" s="4" t="s">
        <v>252</v>
      </c>
      <c r="B9" s="6" t="n">
        <v>7542</v>
      </c>
    </row>
    <row r="10" spans="1:2">
      <c r="A10" s="4" t="s">
        <v>357</v>
      </c>
      <c r="B10" s="6" t="n">
        <v>75</v>
      </c>
    </row>
    <row r="11" spans="1:2">
      <c r="A11" s="4" t="s">
        <v>358</v>
      </c>
      <c r="B11" s="4" t="s">
        <v>360</v>
      </c>
    </row>
    <row r="12" spans="1:2">
      <c r="A12" s="11" t="n">
        <v>3</v>
      </c>
    </row>
    <row r="13" spans="1:2">
      <c r="A13" s="4" t="s">
        <v>252</v>
      </c>
      <c r="B13" s="6" t="n">
        <v>3</v>
      </c>
    </row>
    <row r="14" spans="1:2">
      <c r="A14" s="4" t="s">
        <v>357</v>
      </c>
      <c r="B14" s="6" t="n">
        <v>40000</v>
      </c>
    </row>
    <row r="15" spans="1:2">
      <c r="A15" s="4" t="s">
        <v>358</v>
      </c>
      <c r="B15" s="4" t="s">
        <v>361</v>
      </c>
    </row>
    <row r="16" spans="1:2">
      <c r="A16" s="11" t="n">
        <v>4</v>
      </c>
    </row>
    <row r="17" spans="1:2">
      <c r="A17" s="4" t="s">
        <v>252</v>
      </c>
      <c r="B17" s="6" t="n">
        <v>8</v>
      </c>
    </row>
    <row r="18" spans="1:2">
      <c r="A18" s="4" t="s">
        <v>357</v>
      </c>
      <c r="B18" s="6" t="n">
        <v>36000</v>
      </c>
    </row>
    <row r="19" spans="1:2">
      <c r="A19" s="4" t="s">
        <v>358</v>
      </c>
      <c r="B19" s="4" t="s">
        <v>362</v>
      </c>
    </row>
    <row r="20" spans="1:2">
      <c r="A20" s="11" t="n">
        <v>5</v>
      </c>
    </row>
    <row r="21" spans="1:2">
      <c r="A21" s="4" t="s">
        <v>252</v>
      </c>
      <c r="B21" s="6" t="n">
        <v>3</v>
      </c>
    </row>
    <row r="22" spans="1:2">
      <c r="A22" s="4" t="s">
        <v>357</v>
      </c>
      <c r="B22" s="6" t="n">
        <v>30400</v>
      </c>
    </row>
    <row r="23" spans="1:2">
      <c r="A23" s="4" t="s">
        <v>358</v>
      </c>
      <c r="B23" s="4" t="s">
        <v>363</v>
      </c>
    </row>
    <row r="24" spans="1:2">
      <c r="A24" s="11" t="n">
        <v>6</v>
      </c>
    </row>
    <row r="25" spans="1:2">
      <c r="A25" s="4" t="s">
        <v>252</v>
      </c>
      <c r="B25" s="6" t="n">
        <v>5</v>
      </c>
    </row>
    <row r="26" spans="1:2">
      <c r="A26" s="4" t="s">
        <v>357</v>
      </c>
      <c r="B26" s="9" t="n">
        <v>36864.8</v>
      </c>
    </row>
    <row r="27" spans="1:2">
      <c r="A27" s="4" t="s">
        <v>358</v>
      </c>
      <c r="B27" s="4" t="s">
        <v>364</v>
      </c>
    </row>
    <row r="28" spans="1:2">
      <c r="A28" s="11" t="n">
        <v>7</v>
      </c>
    </row>
    <row r="29" spans="1:2">
      <c r="A29" s="4" t="s">
        <v>252</v>
      </c>
      <c r="B29" s="6" t="n">
        <v>10</v>
      </c>
    </row>
    <row r="30" spans="1:2">
      <c r="A30" s="4" t="s">
        <v>357</v>
      </c>
      <c r="B30" s="6" t="n">
        <v>22504</v>
      </c>
    </row>
    <row r="31" spans="1:2">
      <c r="A31" s="4" t="s">
        <v>358</v>
      </c>
      <c r="B31" s="4" t="s">
        <v>365</v>
      </c>
    </row>
    <row r="32" spans="1:2">
      <c r="A32" s="11" t="n">
        <v>8</v>
      </c>
    </row>
    <row r="33" spans="1:2">
      <c r="A33" s="4" t="s">
        <v>252</v>
      </c>
      <c r="B33" s="6" t="n">
        <v>105</v>
      </c>
    </row>
    <row r="34" spans="1:2">
      <c r="A34" s="4" t="s">
        <v>357</v>
      </c>
      <c r="B34" s="6" t="n">
        <v>7200</v>
      </c>
    </row>
    <row r="35" spans="1:2">
      <c r="A35" s="4" t="s">
        <v>358</v>
      </c>
      <c r="B35" s="4" t="s">
        <v>366</v>
      </c>
    </row>
    <row r="36" spans="1:2">
      <c r="A36" s="12" t="n">
        <v>9</v>
      </c>
    </row>
    <row r="37" spans="1:2">
      <c r="A37" s="4" t="s">
        <v>252</v>
      </c>
      <c r="B37" s="6" t="n">
        <v>105</v>
      </c>
    </row>
    <row r="38" spans="1:2">
      <c r="A38" s="4" t="s">
        <v>357</v>
      </c>
      <c r="B38" s="6" t="n">
        <v>8800</v>
      </c>
    </row>
    <row r="39" spans="1:2">
      <c r="A39" s="4" t="s">
        <v>358</v>
      </c>
      <c r="B39" s="4" t="s">
        <v>366</v>
      </c>
    </row>
    <row r="40" spans="1:2">
      <c r="A40" s="12" t="n">
        <v>10</v>
      </c>
    </row>
    <row r="41" spans="1:2">
      <c r="A41" s="4" t="s">
        <v>252</v>
      </c>
      <c r="B41" s="6" t="n">
        <v>25</v>
      </c>
    </row>
    <row r="42" spans="1:2">
      <c r="A42" s="4" t="s">
        <v>357</v>
      </c>
      <c r="B42" s="6" t="n">
        <v>20400</v>
      </c>
    </row>
    <row r="43" spans="1:2">
      <c r="A43" s="4" t="s">
        <v>358</v>
      </c>
      <c r="B43" s="4" t="s">
        <v>367</v>
      </c>
    </row>
    <row r="44" spans="1:2">
      <c r="A44" s="12" t="n">
        <v>11</v>
      </c>
    </row>
    <row r="45" spans="1:2">
      <c r="A45" s="4" t="s">
        <v>252</v>
      </c>
      <c r="B45" s="6" t="n">
        <v>22</v>
      </c>
    </row>
    <row r="46" spans="1:2">
      <c r="A46" s="4" t="s">
        <v>357</v>
      </c>
      <c r="B46" s="6" t="n">
        <v>9504</v>
      </c>
    </row>
    <row r="47" spans="1:2">
      <c r="A47" s="4" t="s">
        <v>358</v>
      </c>
      <c r="B47" s="4" t="s">
        <v>368</v>
      </c>
    </row>
    <row r="48" spans="1:2">
      <c r="A48" s="11" t="n">
        <v>12</v>
      </c>
    </row>
    <row r="49" spans="1:2">
      <c r="A49" s="4" t="s">
        <v>252</v>
      </c>
      <c r="B49" s="6" t="n">
        <v>659</v>
      </c>
    </row>
    <row r="50" spans="1:2">
      <c r="A50" s="4" t="s">
        <v>357</v>
      </c>
      <c r="B50" s="6" t="n">
        <v>640</v>
      </c>
    </row>
    <row r="51" spans="1:2">
      <c r="A51" s="4" t="s">
        <v>358</v>
      </c>
      <c r="B51" s="4" t="s">
        <v>368</v>
      </c>
    </row>
    <row r="52" spans="1:2">
      <c r="A52" s="11" t="n">
        <v>13</v>
      </c>
    </row>
    <row r="53" spans="1:2">
      <c r="A53" s="4" t="s">
        <v>252</v>
      </c>
      <c r="B53" s="6" t="n">
        <v>343</v>
      </c>
    </row>
    <row r="54" spans="1:2">
      <c r="A54" s="4" t="s">
        <v>357</v>
      </c>
      <c r="B54" s="6" t="n">
        <v>640</v>
      </c>
    </row>
    <row r="55" spans="1:2">
      <c r="A55" s="4" t="s">
        <v>358</v>
      </c>
      <c r="B55" s="4" t="s">
        <v>369</v>
      </c>
    </row>
    <row r="56" spans="1:2">
      <c r="A56" s="11" t="n">
        <v>14</v>
      </c>
    </row>
    <row r="57" spans="1:2">
      <c r="A57" s="4" t="s">
        <v>252</v>
      </c>
      <c r="B57" s="6" t="n">
        <v>363</v>
      </c>
    </row>
    <row r="58" spans="1:2">
      <c r="A58" s="4" t="s">
        <v>357</v>
      </c>
      <c r="B58" s="6" t="n">
        <v>640</v>
      </c>
    </row>
    <row r="59" spans="1:2">
      <c r="A59" s="4" t="s">
        <v>358</v>
      </c>
      <c r="B59" s="4" t="s">
        <v>370</v>
      </c>
    </row>
    <row r="60" spans="1:2">
      <c r="A60" s="11" t="n">
        <v>15</v>
      </c>
    </row>
    <row r="61" spans="1:2">
      <c r="A61" s="4" t="s">
        <v>252</v>
      </c>
      <c r="B61" s="6" t="n">
        <v>7</v>
      </c>
    </row>
    <row r="62" spans="1:2">
      <c r="A62" s="4" t="s">
        <v>357</v>
      </c>
      <c r="B62" s="6" t="n">
        <v>9504</v>
      </c>
    </row>
    <row r="63" spans="1:2">
      <c r="A63" s="4" t="s">
        <v>358</v>
      </c>
      <c r="B63" s="4" t="s">
        <v>369</v>
      </c>
    </row>
    <row r="64" spans="1:2">
      <c r="A64" s="11" t="n">
        <v>16</v>
      </c>
    </row>
    <row r="65" spans="1:2">
      <c r="A65" s="4" t="s">
        <v>252</v>
      </c>
      <c r="B65" s="6" t="n">
        <v>198</v>
      </c>
    </row>
    <row r="66" spans="1:2">
      <c r="A66" s="4" t="s">
        <v>357</v>
      </c>
      <c r="B66" s="6" t="n">
        <v>640</v>
      </c>
    </row>
    <row r="67" spans="1:2">
      <c r="A67" s="4" t="s">
        <v>358</v>
      </c>
      <c r="B67" s="4" t="s">
        <v>371</v>
      </c>
    </row>
    <row r="68" spans="1:2">
      <c r="A68" s="11" t="n">
        <v>17</v>
      </c>
    </row>
    <row r="69" spans="1:2">
      <c r="A69" s="4" t="s">
        <v>252</v>
      </c>
      <c r="B69" s="6" t="n">
        <v>7</v>
      </c>
    </row>
    <row r="70" spans="1:2">
      <c r="A70" s="4" t="s">
        <v>357</v>
      </c>
      <c r="B70" s="6" t="n">
        <v>9504</v>
      </c>
    </row>
    <row r="71" spans="1:2">
      <c r="A71" s="4" t="s">
        <v>358</v>
      </c>
      <c r="B71" s="4" t="s">
        <v>371</v>
      </c>
    </row>
    <row r="72" spans="1:2">
      <c r="A72" s="11" t="n">
        <v>18</v>
      </c>
    </row>
    <row r="73" spans="1:2">
      <c r="A73" s="4" t="s">
        <v>252</v>
      </c>
      <c r="B73" s="6" t="n">
        <v>4120977</v>
      </c>
    </row>
    <row r="74" spans="1:2">
      <c r="A74" s="4" t="s">
        <v>357</v>
      </c>
      <c r="B74" s="4" t="s">
        <v>372</v>
      </c>
    </row>
    <row r="75" spans="1:2">
      <c r="A75" s="4" t="s">
        <v>358</v>
      </c>
      <c r="B75" s="4" t="s">
        <v>360</v>
      </c>
    </row>
    <row r="76" spans="1:2">
      <c r="A76" s="11" t="n">
        <v>19</v>
      </c>
    </row>
    <row r="77" spans="1:2">
      <c r="A77" s="4" t="s">
        <v>252</v>
      </c>
      <c r="B77" s="6" t="n">
        <v>197807</v>
      </c>
    </row>
    <row r="78" spans="1:2">
      <c r="A78" s="4" t="s">
        <v>357</v>
      </c>
      <c r="B78" s="4" t="s">
        <v>372</v>
      </c>
    </row>
    <row r="79" spans="1:2">
      <c r="A79" s="4" t="s">
        <v>358</v>
      </c>
      <c r="B79" s="4" t="s">
        <v>373</v>
      </c>
    </row>
    <row r="80" spans="1:2">
      <c r="A80" s="11" t="n">
        <v>20</v>
      </c>
    </row>
    <row r="81" spans="1:2">
      <c r="A81" s="4" t="s">
        <v>252</v>
      </c>
      <c r="B81" s="6" t="n">
        <v>21549</v>
      </c>
    </row>
    <row r="82" spans="1:2">
      <c r="A82" s="4" t="s">
        <v>357</v>
      </c>
      <c r="B82" s="9" t="n">
        <v>13.92</v>
      </c>
    </row>
    <row r="83" spans="1:2">
      <c r="A83" s="4" t="s">
        <v>358</v>
      </c>
      <c r="B83"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0</v>
      </c>
    </row>
    <row r="2" spans="1:3">
      <c r="A2" s="3" t="s">
        <v>340</v>
      </c>
    </row>
    <row r="3" spans="1:3">
      <c r="A3" s="4" t="s">
        <v>75</v>
      </c>
      <c r="B3" s="4" t="s">
        <v>65</v>
      </c>
      <c r="C3" s="4" t="s">
        <v>65</v>
      </c>
    </row>
    <row r="4" spans="1:3">
      <c r="A4" s="4" t="s">
        <v>76</v>
      </c>
      <c r="B4" s="5" t="n">
        <v>1000000</v>
      </c>
      <c r="C4" s="5" t="n">
        <v>1000000</v>
      </c>
    </row>
    <row r="5" spans="1:3">
      <c r="A5" s="4" t="s">
        <v>77</v>
      </c>
      <c r="B5" s="5" t="n">
        <v>669</v>
      </c>
      <c r="C5" s="5" t="n">
        <v>3</v>
      </c>
    </row>
    <row r="6" spans="1:3">
      <c r="A6" s="4" t="s">
        <v>78</v>
      </c>
      <c r="B6" s="5" t="n">
        <v>669</v>
      </c>
      <c r="C6" s="5" t="n">
        <v>3</v>
      </c>
    </row>
    <row r="7" spans="1:3">
      <c r="A7" s="4" t="s">
        <v>64</v>
      </c>
      <c r="B7" s="7" t="n">
        <v>0.001</v>
      </c>
      <c r="C7" s="4" t="s">
        <v>65</v>
      </c>
    </row>
    <row r="8" spans="1:3">
      <c r="A8" s="4" t="s">
        <v>66</v>
      </c>
      <c r="B8" s="5" t="n">
        <v>9</v>
      </c>
      <c r="C8" s="5" t="n">
        <v>9</v>
      </c>
    </row>
    <row r="9" spans="1:3">
      <c r="A9" s="4" t="s">
        <v>67</v>
      </c>
      <c r="B9" s="8" t="n">
        <v>1.6</v>
      </c>
      <c r="C9" s="8" t="n">
        <v>5.6</v>
      </c>
    </row>
    <row r="10" spans="1:3">
      <c r="A10" s="4" t="s">
        <v>68</v>
      </c>
      <c r="B10" s="8" t="n">
        <v>1.6</v>
      </c>
      <c r="C10" s="8" t="n">
        <v>5.6</v>
      </c>
    </row>
    <row r="11" spans="1:3">
      <c r="A11" s="4" t="s">
        <v>69</v>
      </c>
      <c r="B11" s="6" t="n">
        <v>1643</v>
      </c>
      <c r="C11" s="6" t="n">
        <v>5555</v>
      </c>
    </row>
    <row r="12" spans="1:3">
      <c r="A12" s="4" t="s">
        <v>70</v>
      </c>
      <c r="B12" s="7" t="n">
        <v>0.001</v>
      </c>
      <c r="C12" s="7" t="n">
        <v>0.001</v>
      </c>
    </row>
    <row r="13" spans="1:3">
      <c r="A13" s="4" t="s">
        <v>71</v>
      </c>
      <c r="B13" s="8" t="n">
        <v>20.3</v>
      </c>
      <c r="C13" s="8" t="n">
        <v>20.3</v>
      </c>
    </row>
    <row r="14" spans="1:3">
      <c r="A14" s="4" t="s">
        <v>72</v>
      </c>
      <c r="B14" s="8" t="n">
        <v>4.3</v>
      </c>
      <c r="C14" s="5" t="n">
        <v>0</v>
      </c>
    </row>
    <row r="15" spans="1:3">
      <c r="A15" s="4" t="s">
        <v>73</v>
      </c>
      <c r="B15" s="8" t="n">
        <v>4.3</v>
      </c>
      <c r="C15" s="5" t="n">
        <v>0</v>
      </c>
    </row>
    <row r="16" spans="1:3">
      <c r="A16" s="4" t="s">
        <v>74</v>
      </c>
      <c r="B16" s="6" t="n">
        <v>4312</v>
      </c>
      <c r="C16"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6</v>
      </c>
      <c r="B1" s="2" t="s">
        <v>2</v>
      </c>
      <c r="C1" s="2" t="s">
        <v>30</v>
      </c>
    </row>
    <row r="2" spans="1:3">
      <c r="A2" s="3" t="s">
        <v>377</v>
      </c>
    </row>
    <row r="3" spans="1:3">
      <c r="A3" s="4" t="s">
        <v>378</v>
      </c>
      <c r="B3" s="6" t="n">
        <v>795</v>
      </c>
      <c r="C3" s="6" t="n">
        <v>626</v>
      </c>
    </row>
    <row r="4" spans="1:3">
      <c r="A4" s="4" t="s">
        <v>379</v>
      </c>
      <c r="B4" s="5" t="n">
        <v>27958</v>
      </c>
      <c r="C4" s="5" t="n">
        <v>28201</v>
      </c>
    </row>
    <row r="5" spans="1:3">
      <c r="A5" s="3" t="s">
        <v>380</v>
      </c>
    </row>
    <row r="6" spans="1:3">
      <c r="A6" s="4" t="s">
        <v>381</v>
      </c>
      <c r="B6" s="5" t="n">
        <v>0</v>
      </c>
      <c r="C6" s="5" t="n">
        <v>0</v>
      </c>
    </row>
    <row r="7" spans="1:3">
      <c r="A7" s="4" t="s">
        <v>382</v>
      </c>
      <c r="B7" s="5" t="n">
        <v>28753</v>
      </c>
      <c r="C7" s="5" t="n">
        <v>28827</v>
      </c>
    </row>
    <row r="8" spans="1:3">
      <c r="A8" s="4" t="s">
        <v>383</v>
      </c>
      <c r="B8" s="5" t="n">
        <v>-28753</v>
      </c>
      <c r="C8" s="5" t="n">
        <v>-28827</v>
      </c>
    </row>
    <row r="9" spans="1:3">
      <c r="A9" s="4" t="s">
        <v>384</v>
      </c>
      <c r="B9" s="6" t="n">
        <v>0</v>
      </c>
      <c r="C9"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385</v>
      </c>
      <c r="B1" s="2" t="s">
        <v>1</v>
      </c>
    </row>
    <row r="2" spans="1:3">
      <c r="B2" s="2" t="s">
        <v>2</v>
      </c>
      <c r="C2" s="2" t="s">
        <v>30</v>
      </c>
    </row>
    <row r="3" spans="1:3">
      <c r="A3" s="3" t="s">
        <v>190</v>
      </c>
    </row>
    <row r="4" spans="1:3">
      <c r="A4" s="4" t="s">
        <v>386</v>
      </c>
      <c r="B4" s="4" t="s">
        <v>387</v>
      </c>
      <c r="C4" s="4" t="s">
        <v>387</v>
      </c>
    </row>
    <row r="5" spans="1:3">
      <c r="A5" s="4" t="s">
        <v>388</v>
      </c>
      <c r="B5" s="4" t="s">
        <v>389</v>
      </c>
      <c r="C5" s="4" t="s">
        <v>389</v>
      </c>
    </row>
    <row r="6" spans="1:3">
      <c r="A6" s="4" t="s">
        <v>390</v>
      </c>
      <c r="B6" s="4" t="s">
        <v>391</v>
      </c>
      <c r="C6" s="4" t="s">
        <v>391</v>
      </c>
    </row>
    <row r="7" spans="1:3">
      <c r="A7" s="4" t="s">
        <v>383</v>
      </c>
      <c r="B7" s="4" t="s">
        <v>392</v>
      </c>
      <c r="C7" s="4" t="s">
        <v>392</v>
      </c>
    </row>
    <row r="8" spans="1:3">
      <c r="A8" s="4" t="s">
        <v>393</v>
      </c>
      <c r="B8" s="4" t="s">
        <v>391</v>
      </c>
      <c r="C8" s="4" t="s">
        <v>3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9</v>
      </c>
      <c r="B1" s="2" t="s">
        <v>1</v>
      </c>
    </row>
    <row r="2" spans="1:3">
      <c r="B2" s="2" t="s">
        <v>2</v>
      </c>
      <c r="C2" s="2" t="s">
        <v>30</v>
      </c>
    </row>
    <row r="3" spans="1:3">
      <c r="A3" s="3" t="s">
        <v>80</v>
      </c>
    </row>
    <row r="4" spans="1:3">
      <c r="A4" s="4" t="s">
        <v>81</v>
      </c>
      <c r="B4" s="6" t="n">
        <v>605</v>
      </c>
      <c r="C4" s="6" t="n">
        <v>564</v>
      </c>
    </row>
    <row r="5" spans="1:3">
      <c r="A5" s="4" t="s">
        <v>82</v>
      </c>
      <c r="B5" s="5" t="n">
        <v>493</v>
      </c>
      <c r="C5" s="5" t="n">
        <v>537</v>
      </c>
    </row>
    <row r="6" spans="1:3">
      <c r="A6" s="4" t="s">
        <v>83</v>
      </c>
      <c r="B6" s="5" t="n">
        <v>112</v>
      </c>
      <c r="C6" s="5" t="n">
        <v>27</v>
      </c>
    </row>
    <row r="7" spans="1:3">
      <c r="A7" s="4" t="s">
        <v>84</v>
      </c>
      <c r="B7" s="5" t="n">
        <v>0</v>
      </c>
      <c r="C7" s="5" t="n">
        <v>42</v>
      </c>
    </row>
    <row r="8" spans="1:3">
      <c r="A8" s="3" t="s">
        <v>85</v>
      </c>
    </row>
    <row r="9" spans="1:3">
      <c r="A9" s="4" t="s">
        <v>86</v>
      </c>
      <c r="B9" s="5" t="n">
        <v>733</v>
      </c>
      <c r="C9" s="5" t="n">
        <v>1477</v>
      </c>
    </row>
    <row r="10" spans="1:3">
      <c r="A10" s="4" t="s">
        <v>87</v>
      </c>
      <c r="B10" s="5" t="n">
        <v>393</v>
      </c>
      <c r="C10" s="5" t="n">
        <v>718</v>
      </c>
    </row>
    <row r="11" spans="1:3">
      <c r="A11" s="4" t="s">
        <v>88</v>
      </c>
      <c r="B11" s="5" t="n">
        <v>2806</v>
      </c>
      <c r="C11" s="5" t="n">
        <v>4101</v>
      </c>
    </row>
    <row r="12" spans="1:3">
      <c r="A12" s="4" t="s">
        <v>89</v>
      </c>
      <c r="B12" s="5" t="n">
        <v>3932</v>
      </c>
      <c r="C12" s="5" t="n">
        <v>6296</v>
      </c>
    </row>
    <row r="13" spans="1:3">
      <c r="A13" s="4" t="s">
        <v>90</v>
      </c>
      <c r="B13" s="5" t="n">
        <v>-3820</v>
      </c>
      <c r="C13" s="5" t="n">
        <v>-6227</v>
      </c>
    </row>
    <row r="14" spans="1:3">
      <c r="A14" s="3" t="s">
        <v>91</v>
      </c>
    </row>
    <row r="15" spans="1:3">
      <c r="A15" s="4" t="s">
        <v>92</v>
      </c>
      <c r="B15" s="5" t="n">
        <v>68</v>
      </c>
      <c r="C15" s="5" t="n">
        <v>74</v>
      </c>
    </row>
    <row r="16" spans="1:3">
      <c r="A16" s="4" t="s">
        <v>93</v>
      </c>
      <c r="B16" s="5" t="n">
        <v>-1895</v>
      </c>
      <c r="C16" s="5" t="n">
        <v>-1317</v>
      </c>
    </row>
    <row r="17" spans="1:3">
      <c r="A17" s="4" t="s">
        <v>94</v>
      </c>
      <c r="B17" s="5" t="n">
        <v>1677</v>
      </c>
      <c r="C17" s="5" t="n">
        <v>568</v>
      </c>
    </row>
    <row r="18" spans="1:3">
      <c r="A18" s="4" t="s">
        <v>95</v>
      </c>
      <c r="B18" s="5" t="n">
        <v>-150</v>
      </c>
      <c r="C18" s="5" t="n">
        <v>-675</v>
      </c>
    </row>
    <row r="19" spans="1:3">
      <c r="A19" s="4" t="s">
        <v>96</v>
      </c>
      <c r="B19" s="5" t="n">
        <v>-3970</v>
      </c>
      <c r="C19" s="5" t="n">
        <v>-6902</v>
      </c>
    </row>
    <row r="20" spans="1:3">
      <c r="A20" s="4" t="s">
        <v>97</v>
      </c>
      <c r="B20" s="5" t="n">
        <v>0</v>
      </c>
      <c r="C20" s="5" t="n">
        <v>0</v>
      </c>
    </row>
    <row r="21" spans="1:3">
      <c r="A21" s="4" t="s">
        <v>98</v>
      </c>
      <c r="B21" s="5" t="n">
        <v>-3970</v>
      </c>
      <c r="C21" s="5" t="n">
        <v>-6902</v>
      </c>
    </row>
    <row r="22" spans="1:3">
      <c r="A22" s="4" t="s">
        <v>99</v>
      </c>
      <c r="B22" s="5" t="n">
        <v>0</v>
      </c>
      <c r="C22" s="5" t="n">
        <v>-1263</v>
      </c>
    </row>
    <row r="23" spans="1:3">
      <c r="A23" s="4" t="s">
        <v>100</v>
      </c>
      <c r="B23" s="5" t="n">
        <v>-1025</v>
      </c>
      <c r="C23" s="5" t="n">
        <v>-1338</v>
      </c>
    </row>
    <row r="24" spans="1:3">
      <c r="A24" s="4" t="s">
        <v>101</v>
      </c>
      <c r="B24" s="6" t="n">
        <v>-4995</v>
      </c>
      <c r="C24" s="6" t="n">
        <v>-9503</v>
      </c>
    </row>
    <row r="25" spans="1:3">
      <c r="A25" s="4" t="s">
        <v>102</v>
      </c>
      <c r="B25" s="9" t="n">
        <v>-24.62</v>
      </c>
      <c r="C25" s="9" t="n">
        <v>-5939.38</v>
      </c>
    </row>
    <row r="26" spans="1:3">
      <c r="A26" s="4" t="s">
        <v>103</v>
      </c>
      <c r="B26" s="5" t="n">
        <v>203</v>
      </c>
      <c r="C26" s="5" t="n">
        <v>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94</v>
      </c>
      <c r="B1" s="2" t="s">
        <v>1</v>
      </c>
    </row>
    <row r="2" spans="1:3">
      <c r="B2" s="2" t="s">
        <v>2</v>
      </c>
      <c r="C2" s="2" t="s">
        <v>30</v>
      </c>
    </row>
    <row r="3" spans="1:3">
      <c r="A3" s="3" t="s">
        <v>395</v>
      </c>
    </row>
    <row r="4" spans="1:3">
      <c r="A4" s="4" t="s">
        <v>396</v>
      </c>
      <c r="B4" s="6" t="n">
        <v>79300</v>
      </c>
      <c r="C4" s="6" t="n">
        <v>28000</v>
      </c>
    </row>
    <row r="5" spans="1:3">
      <c r="A5" s="4" t="s">
        <v>397</v>
      </c>
      <c r="B5"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99</v>
      </c>
      <c r="B1" s="2" t="s">
        <v>1</v>
      </c>
    </row>
    <row r="2" spans="1:3">
      <c r="B2" s="2" t="s">
        <v>2</v>
      </c>
      <c r="C2" s="2" t="s">
        <v>30</v>
      </c>
    </row>
    <row r="3" spans="1:3">
      <c r="A3" s="3" t="s">
        <v>187</v>
      </c>
    </row>
    <row r="4" spans="1:3">
      <c r="A4" s="4" t="s">
        <v>400</v>
      </c>
      <c r="B4" s="5" t="n">
        <v>132</v>
      </c>
      <c r="C4" s="5" t="n">
        <v>87</v>
      </c>
    </row>
    <row r="5" spans="1:3">
      <c r="A5" s="4" t="s">
        <v>401</v>
      </c>
      <c r="B5" s="5" t="n">
        <v>0</v>
      </c>
      <c r="C5" s="5" t="n">
        <v>52</v>
      </c>
    </row>
    <row r="6" spans="1:3">
      <c r="A6" s="4" t="s">
        <v>402</v>
      </c>
      <c r="B6" s="5" t="n">
        <v>0</v>
      </c>
      <c r="C6" s="5" t="n">
        <v>-2</v>
      </c>
    </row>
    <row r="7" spans="1:3">
      <c r="A7" s="4" t="s">
        <v>403</v>
      </c>
      <c r="B7" s="5" t="n">
        <v>-7</v>
      </c>
      <c r="C7" s="5" t="n">
        <v>-5</v>
      </c>
    </row>
    <row r="8" spans="1:3">
      <c r="A8" s="4" t="s">
        <v>404</v>
      </c>
      <c r="B8" s="5" t="n">
        <v>125</v>
      </c>
      <c r="C8" s="5" t="n">
        <v>132</v>
      </c>
    </row>
    <row r="9" spans="1:3">
      <c r="A9" s="4" t="s">
        <v>405</v>
      </c>
      <c r="B9" s="5" t="n">
        <v>0</v>
      </c>
      <c r="C9" s="5" t="n">
        <v>0</v>
      </c>
    </row>
    <row r="10" spans="1:3">
      <c r="A10" s="4" t="s">
        <v>406</v>
      </c>
      <c r="B10" s="6" t="n">
        <v>36000</v>
      </c>
      <c r="C10" s="6" t="n">
        <v>36000</v>
      </c>
    </row>
    <row r="11" spans="1:3">
      <c r="A11" s="4" t="s">
        <v>407</v>
      </c>
      <c r="B11" s="5" t="n">
        <v>0</v>
      </c>
      <c r="C11" s="5" t="n">
        <v>9600</v>
      </c>
    </row>
    <row r="12" spans="1:3">
      <c r="A12" s="4" t="s">
        <v>408</v>
      </c>
      <c r="B12" s="5" t="n">
        <v>0</v>
      </c>
      <c r="C12" s="5" t="n">
        <v>38400</v>
      </c>
    </row>
    <row r="13" spans="1:3">
      <c r="A13" s="4" t="s">
        <v>409</v>
      </c>
      <c r="B13" s="5" t="n">
        <v>74160</v>
      </c>
      <c r="C13" s="5" t="n">
        <v>38400</v>
      </c>
    </row>
    <row r="14" spans="1:3">
      <c r="A14" s="4" t="s">
        <v>410</v>
      </c>
      <c r="B14" s="6" t="n">
        <v>37920</v>
      </c>
      <c r="C14" s="6" t="n">
        <v>36000</v>
      </c>
    </row>
    <row r="15" spans="1:3">
      <c r="A15" s="3" t="s">
        <v>411</v>
      </c>
    </row>
    <row r="16" spans="1:3">
      <c r="A16" s="4" t="s">
        <v>412</v>
      </c>
      <c r="B16" s="5" t="n">
        <v>113</v>
      </c>
    </row>
    <row r="17" spans="1:3">
      <c r="A17" s="4" t="s">
        <v>413</v>
      </c>
      <c r="B17" s="5" t="n">
        <v>4</v>
      </c>
    </row>
    <row r="18" spans="1:3">
      <c r="A18" s="4" t="s">
        <v>414</v>
      </c>
      <c r="B18" s="5" t="n">
        <v>117</v>
      </c>
      <c r="C18" s="5" t="n">
        <v>113</v>
      </c>
    </row>
    <row r="19" spans="1:3">
      <c r="A19" s="4" t="s">
        <v>415</v>
      </c>
      <c r="B19" s="6" t="n">
        <v>29200</v>
      </c>
    </row>
    <row r="20" spans="1:3">
      <c r="A20" s="4" t="s">
        <v>416</v>
      </c>
      <c r="B20" s="5" t="n">
        <v>22860</v>
      </c>
    </row>
    <row r="21" spans="1:3">
      <c r="A21" s="4" t="s">
        <v>417</v>
      </c>
      <c r="B21" s="6" t="n">
        <v>38640</v>
      </c>
      <c r="C21" s="6" t="n">
        <v>29200</v>
      </c>
    </row>
    <row r="22" spans="1:3">
      <c r="A22" s="3" t="s">
        <v>418</v>
      </c>
    </row>
    <row r="23" spans="1:3">
      <c r="A23" s="4" t="s">
        <v>419</v>
      </c>
      <c r="B23" s="5" t="n">
        <v>19</v>
      </c>
    </row>
    <row r="24" spans="1:3">
      <c r="A24" s="4" t="s">
        <v>413</v>
      </c>
      <c r="B24" s="5" t="n">
        <v>-4</v>
      </c>
    </row>
    <row r="25" spans="1:3">
      <c r="A25" s="4" t="s">
        <v>403</v>
      </c>
      <c r="B25" s="5" t="n">
        <v>-7</v>
      </c>
    </row>
    <row r="26" spans="1:3">
      <c r="A26" s="4" t="s">
        <v>420</v>
      </c>
      <c r="B26" s="5" t="n">
        <v>8</v>
      </c>
      <c r="C26" s="5" t="n">
        <v>19</v>
      </c>
    </row>
    <row r="27" spans="1:3">
      <c r="A27" s="4" t="s">
        <v>421</v>
      </c>
      <c r="B27" s="6" t="n">
        <v>39200</v>
      </c>
    </row>
    <row r="28" spans="1:3">
      <c r="A28" s="4" t="s">
        <v>416</v>
      </c>
      <c r="B28" s="5" t="n">
        <v>22860</v>
      </c>
    </row>
    <row r="29" spans="1:3">
      <c r="A29" s="4" t="s">
        <v>409</v>
      </c>
      <c r="B29" s="5" t="n">
        <v>74160</v>
      </c>
    </row>
    <row r="30" spans="1:3">
      <c r="A30" s="4" t="s">
        <v>422</v>
      </c>
      <c r="B30" s="6" t="n">
        <v>0</v>
      </c>
      <c r="C30" s="6" t="n">
        <v>392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423</v>
      </c>
      <c r="B1" s="2" t="s">
        <v>424</v>
      </c>
    </row>
    <row r="2" spans="1:2">
      <c r="A2" s="3" t="s">
        <v>199</v>
      </c>
    </row>
    <row r="3" spans="1:2">
      <c r="A3" s="5" t="n">
        <v>2017</v>
      </c>
      <c r="B3" s="6" t="n">
        <v>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25</v>
      </c>
      <c r="B1" s="2" t="s">
        <v>2</v>
      </c>
      <c r="C1" s="2" t="s">
        <v>30</v>
      </c>
    </row>
    <row r="2" spans="1:3">
      <c r="A2" s="3" t="s">
        <v>202</v>
      </c>
    </row>
    <row r="3" spans="1:3">
      <c r="A3" s="4" t="s">
        <v>426</v>
      </c>
      <c r="B3" s="6" t="n">
        <v>127</v>
      </c>
      <c r="C3" s="6" t="n">
        <v>634</v>
      </c>
    </row>
    <row r="4" spans="1:3">
      <c r="A4" s="4" t="s">
        <v>427</v>
      </c>
      <c r="B4" s="6" t="n">
        <v>1539</v>
      </c>
      <c r="C4" s="6" t="n">
        <v>1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3"/>
    <col customWidth="1" max="5" min="5" width="27"/>
    <col customWidth="1" max="6" min="6" width="15"/>
    <col customWidth="1" max="7" min="7" width="20"/>
    <col customWidth="1" max="8" min="8" width="9"/>
  </cols>
  <sheetData>
    <row r="1" spans="1:8">
      <c r="A1" s="1" t="s">
        <v>104</v>
      </c>
      <c r="B1" s="2" t="s">
        <v>105</v>
      </c>
      <c r="C1" s="2" t="s">
        <v>106</v>
      </c>
      <c r="D1" s="2" t="s">
        <v>107</v>
      </c>
      <c r="E1" s="2" t="s">
        <v>108</v>
      </c>
      <c r="F1" s="2" t="s">
        <v>109</v>
      </c>
      <c r="G1" s="2" t="s">
        <v>110</v>
      </c>
      <c r="H1" s="2" t="s">
        <v>111</v>
      </c>
    </row>
    <row r="2" spans="1:8">
      <c r="A2" s="4" t="s">
        <v>112</v>
      </c>
      <c r="B2" s="6" t="n">
        <v>0</v>
      </c>
      <c r="C2" s="6" t="n">
        <v>0</v>
      </c>
      <c r="D2" s="6" t="n">
        <v>97</v>
      </c>
      <c r="E2" s="6" t="n">
        <v>107952</v>
      </c>
      <c r="F2" s="6" t="n">
        <v>-132</v>
      </c>
      <c r="G2" s="6" t="n">
        <v>-113060</v>
      </c>
      <c r="H2" s="6" t="n">
        <v>-4465</v>
      </c>
    </row>
    <row r="3" spans="1:8">
      <c r="A3" s="4" t="s">
        <v>113</v>
      </c>
      <c r="B3" s="5" t="n">
        <v>0</v>
      </c>
      <c r="C3" s="5" t="n">
        <v>0</v>
      </c>
      <c r="D3" s="5" t="n">
        <v>1</v>
      </c>
    </row>
    <row r="4" spans="1:8">
      <c r="A4" s="4" t="s">
        <v>114</v>
      </c>
      <c r="G4" s="5" t="n">
        <v>-352</v>
      </c>
      <c r="H4" s="6" t="n">
        <v>-352</v>
      </c>
    </row>
    <row r="5" spans="1:8">
      <c r="A5" s="4" t="s">
        <v>115</v>
      </c>
      <c r="E5" s="5" t="n">
        <v>54</v>
      </c>
      <c r="H5" s="5" t="n">
        <v>54</v>
      </c>
    </row>
    <row r="6" spans="1:8">
      <c r="A6" s="4" t="s">
        <v>116</v>
      </c>
      <c r="B6" s="6" t="n">
        <v>-840</v>
      </c>
      <c r="D6" s="6" t="n">
        <v>99</v>
      </c>
      <c r="E6" s="6" t="n">
        <v>1727</v>
      </c>
      <c r="G6" s="5" t="n">
        <v>-986</v>
      </c>
      <c r="H6" s="6" t="n">
        <v>0</v>
      </c>
    </row>
    <row r="7" spans="1:8">
      <c r="A7" s="4" t="s">
        <v>117</v>
      </c>
      <c r="B7" s="5" t="n">
        <v>-2</v>
      </c>
      <c r="D7" s="5" t="n">
        <v>1</v>
      </c>
    </row>
    <row r="8" spans="1:8">
      <c r="A8" s="4" t="s">
        <v>118</v>
      </c>
      <c r="D8" s="6" t="n">
        <v>11</v>
      </c>
      <c r="E8" s="5" t="n">
        <v>1327</v>
      </c>
      <c r="H8" s="5" t="n">
        <v>1338</v>
      </c>
    </row>
    <row r="9" spans="1:8">
      <c r="A9" s="4" t="s">
        <v>119</v>
      </c>
      <c r="D9" s="5" t="n">
        <v>0</v>
      </c>
    </row>
    <row r="10" spans="1:8">
      <c r="A10" s="4" t="s">
        <v>120</v>
      </c>
      <c r="D10" s="6" t="n">
        <v>11</v>
      </c>
      <c r="E10" s="5" t="n">
        <v>132</v>
      </c>
      <c r="H10" s="5" t="n">
        <v>143</v>
      </c>
    </row>
    <row r="11" spans="1:8">
      <c r="A11" s="4" t="s">
        <v>121</v>
      </c>
      <c r="D11" s="5" t="n">
        <v>0</v>
      </c>
    </row>
    <row r="12" spans="1:8">
      <c r="A12" s="4" t="s">
        <v>122</v>
      </c>
      <c r="D12" s="6" t="n">
        <v>15</v>
      </c>
      <c r="E12" s="5" t="n">
        <v>999</v>
      </c>
      <c r="H12" s="5" t="n">
        <v>1014</v>
      </c>
    </row>
    <row r="13" spans="1:8">
      <c r="A13" s="4" t="s">
        <v>123</v>
      </c>
      <c r="D13" s="5" t="n">
        <v>0</v>
      </c>
    </row>
    <row r="14" spans="1:8">
      <c r="A14" s="4" t="s">
        <v>124</v>
      </c>
      <c r="D14" s="6" t="n">
        <v>3</v>
      </c>
      <c r="E14" s="5" t="n">
        <v>1368</v>
      </c>
      <c r="G14" s="5" t="n">
        <v>-1049</v>
      </c>
      <c r="H14" s="5" t="n">
        <v>322</v>
      </c>
    </row>
    <row r="15" spans="1:8">
      <c r="A15" s="4" t="s">
        <v>125</v>
      </c>
      <c r="D15" s="5" t="n">
        <v>0</v>
      </c>
    </row>
    <row r="16" spans="1:8">
      <c r="A16" s="4" t="s">
        <v>126</v>
      </c>
      <c r="E16" s="5" t="n">
        <v>64</v>
      </c>
      <c r="G16" s="5" t="n">
        <v>-64</v>
      </c>
      <c r="H16" s="5" t="n">
        <v>0</v>
      </c>
    </row>
    <row r="17" spans="1:8">
      <c r="A17" s="4" t="s">
        <v>127</v>
      </c>
      <c r="G17" s="5" t="n">
        <v>-1</v>
      </c>
      <c r="H17" s="5" t="n">
        <v>-678</v>
      </c>
    </row>
    <row r="18" spans="1:8">
      <c r="A18" s="4" t="s">
        <v>128</v>
      </c>
      <c r="B18" s="6" t="n">
        <v>2892</v>
      </c>
      <c r="E18" s="5" t="n">
        <v>268</v>
      </c>
      <c r="G18" s="5" t="n">
        <v>-150</v>
      </c>
      <c r="H18" s="5" t="n">
        <v>3010</v>
      </c>
    </row>
    <row r="19" spans="1:8">
      <c r="A19" s="4" t="s">
        <v>129</v>
      </c>
      <c r="B19" s="5" t="n">
        <v>8</v>
      </c>
    </row>
    <row r="20" spans="1:8">
      <c r="A20" s="4" t="s">
        <v>130</v>
      </c>
      <c r="E20" s="5" t="n">
        <v>1008</v>
      </c>
      <c r="H20" s="5" t="n">
        <v>1008</v>
      </c>
    </row>
    <row r="21" spans="1:8">
      <c r="A21" s="4" t="s">
        <v>131</v>
      </c>
      <c r="G21" s="5" t="n">
        <v>-6902</v>
      </c>
      <c r="H21" s="5" t="n">
        <v>-6902</v>
      </c>
    </row>
    <row r="22" spans="1:8">
      <c r="A22" s="4" t="s">
        <v>132</v>
      </c>
      <c r="B22" s="6" t="n">
        <v>2052</v>
      </c>
      <c r="C22" s="6" t="n">
        <v>0</v>
      </c>
      <c r="D22" s="6" t="n">
        <v>236</v>
      </c>
      <c r="E22" s="6" t="n">
        <v>114845</v>
      </c>
      <c r="F22" s="5" t="n">
        <v>-132</v>
      </c>
      <c r="G22" s="5" t="n">
        <v>-122563</v>
      </c>
      <c r="H22" s="5" t="n">
        <v>-5562</v>
      </c>
    </row>
    <row r="23" spans="1:8">
      <c r="A23" s="4" t="s">
        <v>133</v>
      </c>
      <c r="B23" s="5" t="n">
        <v>6</v>
      </c>
      <c r="C23" s="5" t="n">
        <v>0</v>
      </c>
      <c r="D23" s="5" t="n">
        <v>3</v>
      </c>
    </row>
    <row r="24" spans="1:8">
      <c r="A24" s="4" t="s">
        <v>114</v>
      </c>
      <c r="G24" s="5" t="n">
        <v>-191</v>
      </c>
      <c r="H24" s="6" t="n">
        <v>-191</v>
      </c>
    </row>
    <row r="25" spans="1:8">
      <c r="A25" s="4" t="s">
        <v>115</v>
      </c>
      <c r="E25" s="5" t="n">
        <v>54</v>
      </c>
      <c r="H25" s="5" t="n">
        <v>54</v>
      </c>
    </row>
    <row r="26" spans="1:8">
      <c r="A26" s="4" t="s">
        <v>116</v>
      </c>
      <c r="B26" s="6" t="n">
        <v>-750</v>
      </c>
      <c r="D26" s="6" t="n">
        <v>456</v>
      </c>
      <c r="E26" s="6" t="n">
        <v>1128</v>
      </c>
      <c r="G26" s="5" t="n">
        <v>-834</v>
      </c>
      <c r="H26" s="6" t="n">
        <v>0</v>
      </c>
    </row>
    <row r="27" spans="1:8">
      <c r="A27" s="4" t="s">
        <v>117</v>
      </c>
      <c r="B27" s="5" t="n">
        <v>-2</v>
      </c>
      <c r="D27" s="5" t="n">
        <v>531</v>
      </c>
    </row>
    <row r="28" spans="1:8">
      <c r="A28" s="4" t="s">
        <v>122</v>
      </c>
      <c r="D28" s="6" t="n">
        <v>20</v>
      </c>
      <c r="E28" s="5" t="n">
        <v>238</v>
      </c>
      <c r="H28" s="5" t="n">
        <v>258</v>
      </c>
    </row>
    <row r="29" spans="1:8">
      <c r="A29" s="4" t="s">
        <v>123</v>
      </c>
      <c r="D29" s="5" t="n">
        <v>53</v>
      </c>
    </row>
    <row r="30" spans="1:8">
      <c r="A30" s="4" t="s">
        <v>134</v>
      </c>
      <c r="D30" s="6" t="n">
        <v>12</v>
      </c>
      <c r="E30" s="5" t="n">
        <v>-12</v>
      </c>
      <c r="H30" s="5" t="n">
        <v>0</v>
      </c>
    </row>
    <row r="31" spans="1:8">
      <c r="A31" s="4" t="s">
        <v>135</v>
      </c>
      <c r="D31" s="5" t="n">
        <v>19</v>
      </c>
    </row>
    <row r="32" spans="1:8">
      <c r="A32" s="4" t="s">
        <v>136</v>
      </c>
      <c r="B32" s="6" t="n">
        <v>-751</v>
      </c>
      <c r="C32" s="6" t="n">
        <v>701</v>
      </c>
      <c r="D32" s="6" t="n">
        <v>18</v>
      </c>
      <c r="E32" s="5" t="n">
        <v>-18</v>
      </c>
      <c r="H32" s="5" t="n">
        <v>0</v>
      </c>
    </row>
    <row r="33" spans="1:8">
      <c r="A33" s="4" t="s">
        <v>137</v>
      </c>
      <c r="B33" s="5" t="n">
        <v>-2</v>
      </c>
      <c r="C33" s="5" t="n">
        <v>4</v>
      </c>
      <c r="D33" s="5" t="n">
        <v>23</v>
      </c>
    </row>
    <row r="34" spans="1:8">
      <c r="A34" s="4" t="s">
        <v>138</v>
      </c>
      <c r="D34" s="6" t="n">
        <v>0</v>
      </c>
      <c r="E34" s="5" t="n">
        <v>50</v>
      </c>
      <c r="H34" s="5" t="n">
        <v>50</v>
      </c>
    </row>
    <row r="35" spans="1:8">
      <c r="A35" s="4" t="s">
        <v>139</v>
      </c>
      <c r="D35" s="5" t="n">
        <v>40</v>
      </c>
    </row>
    <row r="36" spans="1:8">
      <c r="A36" s="4" t="s">
        <v>130</v>
      </c>
      <c r="E36" s="5" t="n">
        <v>95</v>
      </c>
      <c r="H36" s="5" t="n">
        <v>95</v>
      </c>
    </row>
    <row r="37" spans="1:8">
      <c r="A37" s="4" t="s">
        <v>131</v>
      </c>
      <c r="G37" s="5" t="n">
        <v>-3970</v>
      </c>
      <c r="H37" s="5" t="n">
        <v>-3970</v>
      </c>
    </row>
    <row r="38" spans="1:8">
      <c r="A38" s="4" t="s">
        <v>140</v>
      </c>
      <c r="B38" s="6" t="n">
        <v>601</v>
      </c>
      <c r="C38" s="6" t="n">
        <v>701</v>
      </c>
      <c r="D38" s="6" t="n">
        <v>742</v>
      </c>
      <c r="E38" s="6" t="n">
        <v>116380</v>
      </c>
      <c r="F38" s="6" t="n">
        <v>-132</v>
      </c>
      <c r="G38" s="6" t="n">
        <v>-127558</v>
      </c>
      <c r="H38" s="6" t="n">
        <v>-9266</v>
      </c>
    </row>
    <row r="39" spans="1:8">
      <c r="A39" s="4" t="s">
        <v>141</v>
      </c>
      <c r="B39" s="5" t="n">
        <v>2</v>
      </c>
      <c r="C39" s="5" t="n">
        <v>4</v>
      </c>
      <c r="D39" s="5" t="n">
        <v>6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0</v>
      </c>
    </row>
    <row r="3" spans="1:3">
      <c r="A3" s="3" t="s">
        <v>143</v>
      </c>
    </row>
    <row r="4" spans="1:3">
      <c r="A4" s="4" t="s">
        <v>144</v>
      </c>
      <c r="B4" s="6" t="n">
        <v>-3970</v>
      </c>
      <c r="C4" s="6" t="n">
        <v>-6902</v>
      </c>
    </row>
    <row r="5" spans="1:3">
      <c r="A5" s="3" t="s">
        <v>145</v>
      </c>
    </row>
    <row r="6" spans="1:3">
      <c r="A6" s="4" t="s">
        <v>146</v>
      </c>
      <c r="B6" s="5" t="n">
        <v>221</v>
      </c>
      <c r="C6" s="5" t="n">
        <v>19</v>
      </c>
    </row>
    <row r="7" spans="1:3">
      <c r="A7" s="4" t="s">
        <v>147</v>
      </c>
      <c r="B7" s="5" t="n">
        <v>1223</v>
      </c>
      <c r="C7" s="5" t="n">
        <v>1054</v>
      </c>
    </row>
    <row r="8" spans="1:3">
      <c r="A8" s="4" t="s">
        <v>130</v>
      </c>
      <c r="B8" s="5" t="n">
        <v>95</v>
      </c>
      <c r="C8" s="5" t="n">
        <v>1008</v>
      </c>
    </row>
    <row r="9" spans="1:3">
      <c r="A9" s="4" t="s">
        <v>148</v>
      </c>
      <c r="B9" s="5" t="n">
        <v>0</v>
      </c>
      <c r="C9" s="5" t="n">
        <v>400</v>
      </c>
    </row>
    <row r="10" spans="1:3">
      <c r="A10" s="4" t="s">
        <v>94</v>
      </c>
      <c r="B10" s="5" t="n">
        <v>-1677</v>
      </c>
      <c r="C10" s="5" t="n">
        <v>-568</v>
      </c>
    </row>
    <row r="11" spans="1:3">
      <c r="A11" s="3" t="s">
        <v>149</v>
      </c>
    </row>
    <row r="12" spans="1:3">
      <c r="A12" s="4" t="s">
        <v>150</v>
      </c>
      <c r="B12" s="5" t="n">
        <v>-31</v>
      </c>
      <c r="C12" s="5" t="n">
        <v>61</v>
      </c>
    </row>
    <row r="13" spans="1:3">
      <c r="A13" s="4" t="s">
        <v>151</v>
      </c>
      <c r="B13" s="5" t="n">
        <v>345</v>
      </c>
      <c r="C13" s="5" t="n">
        <v>129</v>
      </c>
    </row>
    <row r="14" spans="1:3">
      <c r="A14" s="4" t="s">
        <v>35</v>
      </c>
      <c r="B14" s="5" t="n">
        <v>519</v>
      </c>
      <c r="C14" s="5" t="n">
        <v>-681</v>
      </c>
    </row>
    <row r="15" spans="1:3">
      <c r="A15" s="4" t="s">
        <v>38</v>
      </c>
      <c r="B15" s="5" t="n">
        <v>-247</v>
      </c>
      <c r="C15" s="5" t="n">
        <v>28</v>
      </c>
    </row>
    <row r="16" spans="1:3">
      <c r="A16" s="4" t="s">
        <v>46</v>
      </c>
      <c r="B16" s="5" t="n">
        <v>775</v>
      </c>
      <c r="C16" s="5" t="n">
        <v>91</v>
      </c>
    </row>
    <row r="17" spans="1:3">
      <c r="A17" s="4" t="s">
        <v>48</v>
      </c>
      <c r="B17" s="5" t="n">
        <v>-183</v>
      </c>
      <c r="C17" s="5" t="n">
        <v>193</v>
      </c>
    </row>
    <row r="18" spans="1:3">
      <c r="A18" s="4" t="s">
        <v>47</v>
      </c>
      <c r="B18" s="5" t="n">
        <v>1128</v>
      </c>
      <c r="C18" s="5" t="n">
        <v>1125</v>
      </c>
    </row>
    <row r="19" spans="1:3">
      <c r="A19" s="4" t="s">
        <v>152</v>
      </c>
      <c r="B19" s="5" t="n">
        <v>2168</v>
      </c>
      <c r="C19" s="5" t="n">
        <v>2859</v>
      </c>
    </row>
    <row r="20" spans="1:3">
      <c r="A20" s="4" t="s">
        <v>153</v>
      </c>
      <c r="B20" s="5" t="n">
        <v>-1802</v>
      </c>
      <c r="C20" s="5" t="n">
        <v>-4043</v>
      </c>
    </row>
    <row r="21" spans="1:3">
      <c r="A21" s="3" t="s">
        <v>154</v>
      </c>
    </row>
    <row r="22" spans="1:3">
      <c r="A22" s="4" t="s">
        <v>155</v>
      </c>
      <c r="B22" s="5" t="n">
        <v>0</v>
      </c>
      <c r="C22" s="5" t="n">
        <v>-8</v>
      </c>
    </row>
    <row r="23" spans="1:3">
      <c r="A23" s="4" t="s">
        <v>156</v>
      </c>
      <c r="B23" s="5" t="n">
        <v>0</v>
      </c>
      <c r="C23" s="5" t="n">
        <v>-8</v>
      </c>
    </row>
    <row r="24" spans="1:3">
      <c r="A24" s="3" t="s">
        <v>157</v>
      </c>
    </row>
    <row r="25" spans="1:3">
      <c r="A25" s="4" t="s">
        <v>158</v>
      </c>
      <c r="B25" s="5" t="n">
        <v>0</v>
      </c>
      <c r="C25" s="5" t="n">
        <v>3698</v>
      </c>
    </row>
    <row r="26" spans="1:3">
      <c r="A26" s="4" t="s">
        <v>159</v>
      </c>
      <c r="B26" s="5" t="n">
        <v>50</v>
      </c>
      <c r="C26" s="5" t="n">
        <v>720</v>
      </c>
    </row>
    <row r="27" spans="1:3">
      <c r="A27" s="4" t="s">
        <v>160</v>
      </c>
      <c r="B27" s="5" t="n">
        <v>1958</v>
      </c>
      <c r="C27" s="5" t="n">
        <v>377</v>
      </c>
    </row>
    <row r="28" spans="1:3">
      <c r="A28" s="4" t="s">
        <v>161</v>
      </c>
      <c r="B28" s="5" t="n">
        <v>-227</v>
      </c>
      <c r="C28" s="5" t="n">
        <v>-1014</v>
      </c>
    </row>
    <row r="29" spans="1:3">
      <c r="A29" s="4" t="s">
        <v>162</v>
      </c>
      <c r="B29" s="5" t="n">
        <v>0</v>
      </c>
      <c r="C29" s="5" t="n">
        <v>143</v>
      </c>
    </row>
    <row r="30" spans="1:3">
      <c r="A30" s="4" t="s">
        <v>163</v>
      </c>
      <c r="B30" s="5" t="n">
        <v>1781</v>
      </c>
      <c r="C30" s="5" t="n">
        <v>3924</v>
      </c>
    </row>
    <row r="31" spans="1:3">
      <c r="A31" s="4" t="s">
        <v>164</v>
      </c>
      <c r="B31" s="5" t="n">
        <v>-21</v>
      </c>
      <c r="C31" s="5" t="n">
        <v>-127</v>
      </c>
    </row>
    <row r="32" spans="1:3">
      <c r="A32" s="4" t="s">
        <v>165</v>
      </c>
      <c r="B32" s="5" t="n">
        <v>35</v>
      </c>
      <c r="C32" s="5" t="n">
        <v>162</v>
      </c>
    </row>
    <row r="33" spans="1:3">
      <c r="A33" s="4" t="s">
        <v>166</v>
      </c>
      <c r="B33" s="5" t="n">
        <v>14</v>
      </c>
      <c r="C33" s="5" t="n">
        <v>35</v>
      </c>
    </row>
    <row r="34" spans="1:3">
      <c r="A34" s="3" t="s">
        <v>167</v>
      </c>
    </row>
    <row r="35" spans="1:3">
      <c r="A35" s="4" t="s">
        <v>168</v>
      </c>
      <c r="B35" s="5" t="n">
        <v>0</v>
      </c>
      <c r="C35" s="5" t="n">
        <v>76</v>
      </c>
    </row>
    <row r="36" spans="1:3">
      <c r="A36" s="3" t="s">
        <v>169</v>
      </c>
    </row>
    <row r="37" spans="1:3">
      <c r="A37" s="4" t="s">
        <v>170</v>
      </c>
      <c r="B37" s="5" t="n">
        <v>258</v>
      </c>
      <c r="C37" s="5" t="n">
        <v>1014</v>
      </c>
    </row>
    <row r="38" spans="1:3">
      <c r="A38" s="4" t="s">
        <v>171</v>
      </c>
      <c r="B38" s="5" t="n">
        <v>1025</v>
      </c>
      <c r="C38" s="5" t="n">
        <v>1338</v>
      </c>
    </row>
    <row r="39" spans="1:3">
      <c r="A39" s="4" t="s">
        <v>172</v>
      </c>
      <c r="B39" s="5" t="n">
        <v>0</v>
      </c>
      <c r="C39" s="5" t="n">
        <v>1049</v>
      </c>
    </row>
    <row r="40" spans="1:3">
      <c r="A40" s="4" t="s">
        <v>173</v>
      </c>
      <c r="B40" s="5" t="n">
        <v>0</v>
      </c>
      <c r="C40" s="5" t="n">
        <v>324</v>
      </c>
    </row>
    <row r="41" spans="1:3">
      <c r="A41" s="4" t="s">
        <v>174</v>
      </c>
      <c r="B41" s="5" t="n">
        <v>0</v>
      </c>
      <c r="C41" s="5" t="n">
        <v>100</v>
      </c>
    </row>
    <row r="42" spans="1:3">
      <c r="A42" s="4" t="s">
        <v>175</v>
      </c>
      <c r="B42" s="5" t="n">
        <v>0</v>
      </c>
      <c r="C42" s="5" t="n">
        <v>150</v>
      </c>
    </row>
    <row r="43" spans="1:3">
      <c r="A43" s="4" t="s">
        <v>176</v>
      </c>
      <c r="B43" s="6" t="n">
        <v>0</v>
      </c>
      <c r="C43" s="6" t="n">
        <v>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3:58:50Z</dcterms:created>
  <dcterms:modified xmlns:dcterms="http://purl.org/dc/terms/" xmlns:xsi="http://www.w3.org/2001/XMLSchema-instance" xsi:type="dcterms:W3CDTF">2017-03-22T13:58:50Z</dcterms:modified>
</cp:coreProperties>
</file>